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volving Credit Facilities and" sheetId="13" state="visible" r:id="rId13"/>
    <sheet xmlns:r="http://schemas.openxmlformats.org/officeDocument/2006/relationships" name="Leases and Other Commitments" sheetId="14" state="visible" r:id="rId14"/>
    <sheet xmlns:r="http://schemas.openxmlformats.org/officeDocument/2006/relationships" name="Stock-Based Compensation"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Basic and Diluted Shares" sheetId="18" state="visible" r:id="rId18"/>
    <sheet xmlns:r="http://schemas.openxmlformats.org/officeDocument/2006/relationships" name="Reportable Operating Segments" sheetId="19" state="visible" r:id="rId19"/>
    <sheet xmlns:r="http://schemas.openxmlformats.org/officeDocument/2006/relationships" name="Concentration of Busines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Recognition (Tables)"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Income Taxes - (Tables)" sheetId="26" state="visible" r:id="rId26"/>
    <sheet xmlns:r="http://schemas.openxmlformats.org/officeDocument/2006/relationships" name="Leases and Other Commitments - " sheetId="27" state="visible" r:id="rId27"/>
    <sheet xmlns:r="http://schemas.openxmlformats.org/officeDocument/2006/relationships" name="Stock Compensation (Tables)" sheetId="28" state="visible" r:id="rId28"/>
    <sheet xmlns:r="http://schemas.openxmlformats.org/officeDocument/2006/relationships" name="Derivative Instruments (Tables)" sheetId="29" state="visible" r:id="rId29"/>
    <sheet xmlns:r="http://schemas.openxmlformats.org/officeDocument/2006/relationships" name="Stockholders' Equity  (Tables)" sheetId="30" state="visible" r:id="rId30"/>
    <sheet xmlns:r="http://schemas.openxmlformats.org/officeDocument/2006/relationships" name="Basic and Diluted Shares (Table" sheetId="31" state="visible" r:id="rId31"/>
    <sheet xmlns:r="http://schemas.openxmlformats.org/officeDocument/2006/relationships" name="Reportable Operating Segments (" sheetId="32" state="visible" r:id="rId32"/>
    <sheet xmlns:r="http://schemas.openxmlformats.org/officeDocument/2006/relationships" name="Concentration of Business (Tabl" sheetId="33" state="visible" r:id="rId33"/>
    <sheet xmlns:r="http://schemas.openxmlformats.org/officeDocument/2006/relationships" name="General  - Narrative (Details)" sheetId="34" state="visible" r:id="rId34"/>
    <sheet xmlns:r="http://schemas.openxmlformats.org/officeDocument/2006/relationships" name="General - New Accounting Pronou" sheetId="35" state="visible" r:id="rId35"/>
    <sheet xmlns:r="http://schemas.openxmlformats.org/officeDocument/2006/relationships" name="Revenue Recognition  - Narrativ" sheetId="36" state="visible" r:id="rId36"/>
    <sheet xmlns:r="http://schemas.openxmlformats.org/officeDocument/2006/relationships" name="Revenue Recognition - Schedule "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Fair Value Measurements Schedul" sheetId="41" state="visible" r:id="rId41"/>
    <sheet xmlns:r="http://schemas.openxmlformats.org/officeDocument/2006/relationships" name="Fair Value Measurements Narrati" sheetId="42" state="visible" r:id="rId42"/>
    <sheet xmlns:r="http://schemas.openxmlformats.org/officeDocument/2006/relationships" name="Income Taxes - Effective Income" sheetId="43" state="visible" r:id="rId43"/>
    <sheet xmlns:r="http://schemas.openxmlformats.org/officeDocument/2006/relationships" name="Income Taxes  - Narrative (Deta" sheetId="44" state="visible" r:id="rId44"/>
    <sheet xmlns:r="http://schemas.openxmlformats.org/officeDocument/2006/relationships" name="Revolving Credit Facilities a_2" sheetId="45" state="visible" r:id="rId45"/>
    <sheet xmlns:r="http://schemas.openxmlformats.org/officeDocument/2006/relationships" name="Revolving Credit Facilities a_3" sheetId="46" state="visible" r:id="rId46"/>
    <sheet xmlns:r="http://schemas.openxmlformats.org/officeDocument/2006/relationships" name="Revolving Credit Facilities a_4" sheetId="47" state="visible" r:id="rId47"/>
    <sheet xmlns:r="http://schemas.openxmlformats.org/officeDocument/2006/relationships" name="Revolving Credit Facilities a_5" sheetId="48" state="visible" r:id="rId48"/>
    <sheet xmlns:r="http://schemas.openxmlformats.org/officeDocument/2006/relationships" name="Leases and Other Commitments _2" sheetId="49" state="visible" r:id="rId49"/>
    <sheet xmlns:r="http://schemas.openxmlformats.org/officeDocument/2006/relationships" name="Leases and Other Commitments _3" sheetId="50" state="visible" r:id="rId50"/>
    <sheet xmlns:r="http://schemas.openxmlformats.org/officeDocument/2006/relationships" name="Leases and Other Commitments _4" sheetId="51" state="visible" r:id="rId51"/>
    <sheet xmlns:r="http://schemas.openxmlformats.org/officeDocument/2006/relationships" name="Leases and Other Commitments _5" sheetId="52" state="visible" r:id="rId52"/>
    <sheet xmlns:r="http://schemas.openxmlformats.org/officeDocument/2006/relationships" name="Stock-Based Compensation - Narr" sheetId="53" state="visible" r:id="rId53"/>
    <sheet xmlns:r="http://schemas.openxmlformats.org/officeDocument/2006/relationships" name="Stock-Based Compensation - Annu" sheetId="54" state="visible" r:id="rId54"/>
    <sheet xmlns:r="http://schemas.openxmlformats.org/officeDocument/2006/relationships" name="Derivative Instruments (Details" sheetId="55" state="visible" r:id="rId55"/>
    <sheet xmlns:r="http://schemas.openxmlformats.org/officeDocument/2006/relationships" name="Stockholders' Equity - Repurcha" sheetId="56" state="visible" r:id="rId56"/>
    <sheet xmlns:r="http://schemas.openxmlformats.org/officeDocument/2006/relationships" name="Stockholders' Equity  - Accumul" sheetId="57" state="visible" r:id="rId57"/>
    <sheet xmlns:r="http://schemas.openxmlformats.org/officeDocument/2006/relationships" name="Basic and Diluted Shares (Detai" sheetId="58" state="visible" r:id="rId58"/>
    <sheet xmlns:r="http://schemas.openxmlformats.org/officeDocument/2006/relationships" name="Reportable Operating Segments_2" sheetId="59" state="visible" r:id="rId59"/>
    <sheet xmlns:r="http://schemas.openxmlformats.org/officeDocument/2006/relationships" name="Concentration of Business (Deta" sheetId="60" state="visible" r:id="rId60"/>
    <sheet xmlns:r="http://schemas.openxmlformats.org/officeDocument/2006/relationships" name="Uncategorized Items - deck12312" sheetId="61" state="visible" r:id="rId61"/>
  </sheets>
  <definedNames/>
  <calcPr calcId="124519" fullCalcOnLoad="1"/>
</workbook>
</file>

<file path=xl/sharedStrings.xml><?xml version="1.0" encoding="utf-8"?>
<sst xmlns="http://schemas.openxmlformats.org/spreadsheetml/2006/main" uniqueCount="635">
  <si>
    <t>COVER PAGE - shares</t>
  </si>
  <si>
    <t>9 Months Ended</t>
  </si>
  <si>
    <t>Dec. 31, 2019</t>
  </si>
  <si>
    <t>Jan. 29, 2020</t>
  </si>
  <si>
    <t>Cover page.</t>
  </si>
  <si>
    <t>Document Type</t>
  </si>
  <si>
    <t>10-Q</t>
  </si>
  <si>
    <t>Document Quarterly Report</t>
  </si>
  <si>
    <t>true</t>
  </si>
  <si>
    <t>Document Period End Date</t>
  </si>
  <si>
    <t>Dec. 31,
		2019</t>
  </si>
  <si>
    <t>Document Transition Report</t>
  </si>
  <si>
    <t>false</t>
  </si>
  <si>
    <t>Entity File Number</t>
  </si>
  <si>
    <t>001-36436</t>
  </si>
  <si>
    <t>Entity Registrant Name</t>
  </si>
  <si>
    <t>DECKERS OUTDOOR CORP</t>
  </si>
  <si>
    <t>Entity Incorporation, State or Country Code</t>
  </si>
  <si>
    <t>DE</t>
  </si>
  <si>
    <t>Entity Tax Identification Number</t>
  </si>
  <si>
    <t>95-3015862</t>
  </si>
  <si>
    <t>Entity Address, Address Line One</t>
  </si>
  <si>
    <t>250 Coromar Drive</t>
  </si>
  <si>
    <t>Entity Address, City or Town</t>
  </si>
  <si>
    <t>Goleta</t>
  </si>
  <si>
    <t>Entity Address, State or Province</t>
  </si>
  <si>
    <t>CA</t>
  </si>
  <si>
    <t>Entity Address, Postal Zip Code</t>
  </si>
  <si>
    <t>93117</t>
  </si>
  <si>
    <t>City Area Code</t>
  </si>
  <si>
    <t>805</t>
  </si>
  <si>
    <t>Local Phone Number</t>
  </si>
  <si>
    <t>967-7611</t>
  </si>
  <si>
    <t>Title of 12(b) Security</t>
  </si>
  <si>
    <t>Common Stock, par value $0.01 per share</t>
  </si>
  <si>
    <t>Trading Symbol</t>
  </si>
  <si>
    <t>DEC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0521</t>
  </si>
  <si>
    <t>Amendment Flag</t>
  </si>
  <si>
    <t>Current Fiscal Year End Date</t>
  </si>
  <si>
    <t>--03-31</t>
  </si>
  <si>
    <t>Document Fiscal Year Focus</t>
  </si>
  <si>
    <t>2020</t>
  </si>
  <si>
    <t>Document Fiscal Period Focus</t>
  </si>
  <si>
    <t>Q3</t>
  </si>
  <si>
    <t>CONDENSED CONSOLIDATED BALANCE SHEETS (UNAUDITED) - USD ($) $ in Thousands</t>
  </si>
  <si>
    <t>Mar. 31, 2019</t>
  </si>
  <si>
    <t>ASSETS</t>
  </si>
  <si>
    <t>Cash and cash equivalents</t>
  </si>
  <si>
    <t>Trade accounts receivable, net of allowances ($26,438 and $18,824 as of December 31, 2019 and March 31, 2019, respectively)</t>
  </si>
  <si>
    <t>Inventories, net of reserves ($13,152 and $9,723 as of December 31, 2019 and March 31, 2019, respectively)</t>
  </si>
  <si>
    <t>Prepaid expenses</t>
  </si>
  <si>
    <t>Other current assets</t>
  </si>
  <si>
    <t>Income tax receivable</t>
  </si>
  <si>
    <t>Total current assets</t>
  </si>
  <si>
    <t>Property and equipment, net of accumulated depreciation ($241,461 and $235,939 as of December 31, 2019 and March 31, 2019, respectively)</t>
  </si>
  <si>
    <t>Operating lease assets</t>
  </si>
  <si>
    <t>Goodwill</t>
  </si>
  <si>
    <t>Other intangible assets, net of accumulated amortization ($74,025 and $71,186 as of December 31, 2019 and March 31, 2019, respectively)</t>
  </si>
  <si>
    <t>Deferred tax assets, net</t>
  </si>
  <si>
    <t>Other assets</t>
  </si>
  <si>
    <t>Total assets</t>
  </si>
  <si>
    <t>LIABILITIES AND STOCKHOLDERS' EQUITY</t>
  </si>
  <si>
    <t>Short-term borrowings</t>
  </si>
  <si>
    <t>Trade accounts payable</t>
  </si>
  <si>
    <t>Accrued payroll</t>
  </si>
  <si>
    <t>Operating lease liabilities</t>
  </si>
  <si>
    <t>Other accrued expenses</t>
  </si>
  <si>
    <t>Income taxes payable</t>
  </si>
  <si>
    <t>Value added tax payable</t>
  </si>
  <si>
    <t>Total current liabilities</t>
  </si>
  <si>
    <t>Mortgage payable</t>
  </si>
  <si>
    <t>Long-term operating lease liabilities</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27,982 and 29,141 as of December 31, 2019 and March 31, 2019,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shares in Thousands, $ in Thousands</t>
  </si>
  <si>
    <t>3 Months Ended</t>
  </si>
  <si>
    <t>Dec. 31, 2018</t>
  </si>
  <si>
    <t>Income Statement [Abstract]</t>
  </si>
  <si>
    <t>Net sales</t>
  </si>
  <si>
    <t>Cost of sales</t>
  </si>
  <si>
    <t>Gross profit</t>
  </si>
  <si>
    <t>Selling, general and administrative expenses</t>
  </si>
  <si>
    <t>Income from operations</t>
  </si>
  <si>
    <t>Interest income</t>
  </si>
  <si>
    <t>Interest expense</t>
  </si>
  <si>
    <t>Other income, net</t>
  </si>
  <si>
    <t>Total other (income) expense, net</t>
  </si>
  <si>
    <t>Income before income taxes</t>
  </si>
  <si>
    <t>Income tax expense</t>
  </si>
  <si>
    <t>Net income</t>
  </si>
  <si>
    <t>Other comprehensive income (loss), net of tax</t>
  </si>
  <si>
    <t>Unrealized (loss) gain on cash flow hedges</t>
  </si>
  <si>
    <t>Foreign currency translation gain (loss)</t>
  </si>
  <si>
    <t>Total other comprehensive income (loss)</t>
  </si>
  <si>
    <t>Comprehensive income</t>
  </si>
  <si>
    <t>Net income per share</t>
  </si>
  <si>
    <t>Basic (in dollars per share)</t>
  </si>
  <si>
    <t>Diluted (in dollars per share)</t>
  </si>
  <si>
    <t>Weighted-average common shares outstanding</t>
  </si>
  <si>
    <t>Basic (in shares)</t>
  </si>
  <si>
    <t>Diluted (in shares)</t>
  </si>
  <si>
    <t>CONDENSED CONSOLIDATED STATEMENTS OF STOCKHOLDERS' EQUITY (UNAUDITED) - USD ($) $ in Thousands</t>
  </si>
  <si>
    <t>Total</t>
  </si>
  <si>
    <t>Common Stock</t>
  </si>
  <si>
    <t>Additional Paid-in Capital</t>
  </si>
  <si>
    <t>Retained Earnings</t>
  </si>
  <si>
    <t>Accumulated Other Comprehensive (Loss) Income</t>
  </si>
  <si>
    <t>Beginning balance (in shares) at Mar. 31, 2018</t>
  </si>
  <si>
    <t>Beginning balance at Mar. 31, 2018</t>
  </si>
  <si>
    <t>Increase (Decrease) in Stockholders' Equity</t>
  </si>
  <si>
    <t>Stock-based compensation (in shares)</t>
  </si>
  <si>
    <t>Stock-based compensation</t>
  </si>
  <si>
    <t>Shares issued upon vesting (in shares)</t>
  </si>
  <si>
    <t>Shares issued upon vesting</t>
  </si>
  <si>
    <t>Shares withheld for taxes</t>
  </si>
  <si>
    <t>Repurchases of common stock (in shares)</t>
  </si>
  <si>
    <t>Repurchases of common stock</t>
  </si>
  <si>
    <t>Net income (loss)</t>
  </si>
  <si>
    <t>Total other comprehensive loss</t>
  </si>
  <si>
    <t>Ending balance (in shares) at Jun. 30, 2018</t>
  </si>
  <si>
    <t>Ending balance at Jun. 30, 2018</t>
  </si>
  <si>
    <t>Ending balance (in shares) at Dec. 31, 2018</t>
  </si>
  <si>
    <t>Ending balance at Dec. 31, 2018</t>
  </si>
  <si>
    <t>Beginning balance (in shares) at Jun. 30, 2018</t>
  </si>
  <si>
    <t>Beginning balance at Jun. 30, 2018</t>
  </si>
  <si>
    <t>Ending balance (in shares) at Sep. 30, 2018</t>
  </si>
  <si>
    <t>Ending balance at Sep. 30, 2018</t>
  </si>
  <si>
    <t>Beginning balance (in shares) at Mar. 31, 2019</t>
  </si>
  <si>
    <t>Beginning balance at Mar. 31, 2019</t>
  </si>
  <si>
    <t>Exercise of stock options (in shares)</t>
  </si>
  <si>
    <t>Exercise of stock options</t>
  </si>
  <si>
    <t>Ending balance (in shares) at Jun. 30, 2019</t>
  </si>
  <si>
    <t>Ending balance at Jun. 30, 2019</t>
  </si>
  <si>
    <t>Ending balance (in shares) at Dec. 31, 2019</t>
  </si>
  <si>
    <t>Ending balance at Dec. 31, 2019</t>
  </si>
  <si>
    <t>Beginning balance (in shares) at Jun. 30, 2019</t>
  </si>
  <si>
    <t>Beginning balance at Jun. 30, 2019</t>
  </si>
  <si>
    <t>Ending balance (in shares) at Sep. 30, 2019</t>
  </si>
  <si>
    <t>Ending balance at Sep. 30, 2019</t>
  </si>
  <si>
    <t>CONDENSED CONSOLIDATED STATEMENTS OF CASH FLOWS (UNAUDITED) - USD ($) $ in Thousands</t>
  </si>
  <si>
    <t>OPERATING ACTIVITIES</t>
  </si>
  <si>
    <t>Reconciliation of net income to net cash provided by (used in) operating activities:</t>
  </si>
  <si>
    <t>Depreciation, amortization and accretion</t>
  </si>
  <si>
    <t>Loss on extinguishment of debt</t>
  </si>
  <si>
    <t>Bad debt expense</t>
  </si>
  <si>
    <t>Deferred tax (benefit) expense</t>
  </si>
  <si>
    <t>Excess tax benefits from stock-based compensation</t>
  </si>
  <si>
    <t>Loss on disposal of property and equipment</t>
  </si>
  <si>
    <t>Impairment of operating lease assets and other long-lived assets</t>
  </si>
  <si>
    <t>Restructuring charges</t>
  </si>
  <si>
    <t>Changes in operating assets and liabilities:</t>
  </si>
  <si>
    <t>Trade accounts receivable, net</t>
  </si>
  <si>
    <t>Inventories, net</t>
  </si>
  <si>
    <t>Prepaid expenses and other current assets</t>
  </si>
  <si>
    <t>Net operating lease assets and liabilities</t>
  </si>
  <si>
    <t>Long-term liabilities</t>
  </si>
  <si>
    <t>Net cash provided by operating activities</t>
  </si>
  <si>
    <t>INVESTING ACTIVITIES</t>
  </si>
  <si>
    <t>Purchases of property and equipment</t>
  </si>
  <si>
    <t>Proceeds from sale of property and equipment</t>
  </si>
  <si>
    <t>Net cash used in investing activities</t>
  </si>
  <si>
    <t>FINANCING ACTIVITIES</t>
  </si>
  <si>
    <t>Proceeds from short-term borrowings</t>
  </si>
  <si>
    <t>Repayments of short-term borrowings</t>
  </si>
  <si>
    <t>Debt issuance costs on short-term borrowings</t>
  </si>
  <si>
    <t>Proceeds from issuance of stock</t>
  </si>
  <si>
    <t>Proceeds from exercise of options</t>
  </si>
  <si>
    <t>Repurchase of common stock</t>
  </si>
  <si>
    <t>Cash paid for shares withheld for taxes</t>
  </si>
  <si>
    <t>Repayments of mortgage principal</t>
  </si>
  <si>
    <t>Net cash used in financing activities</t>
  </si>
  <si>
    <t>Effect of foreign currency exchange rates on cash and cash equivalents</t>
  </si>
  <si>
    <t>Net change in cash and cash equivalents</t>
  </si>
  <si>
    <t>Cash and cash equivalents at beginning of period</t>
  </si>
  <si>
    <t>Cash and cash equivalents at end of period</t>
  </si>
  <si>
    <t>Cash paid during the period</t>
  </si>
  <si>
    <t>Income taxes, net of refunds of $5,302 and $3,674, as of December 31, 2019 and 2018, respectively</t>
  </si>
  <si>
    <t>Interest</t>
  </si>
  <si>
    <t>Operating leases</t>
  </si>
  <si>
    <t>Non-cash investing activities</t>
  </si>
  <si>
    <t>Accrued for purchases of property and equipment</t>
  </si>
  <si>
    <t>Accrued for asset retirement obligations</t>
  </si>
  <si>
    <t>CONDENSED CONSOLIDATED STATEMENTS OF CASH FLOWS (UNAUDITED) (PARENTHETICAL) - USD ($) $ in Thousands</t>
  </si>
  <si>
    <t>Statement of Cash Flows [Abstract]</t>
  </si>
  <si>
    <t>Income tax refunds</t>
  </si>
  <si>
    <t>General</t>
  </si>
  <si>
    <t>Organization, Consolidation and Presentation of Financial Statements [Abstract]</t>
  </si>
  <si>
    <t>General The Company Deckers Outdoor Corporation and its wholly-owned subsidiaries (collectively, the Company) is a global leader in designing, marketing, and distributing innovative footwear, apparel, and accessories developed for both everyday casual lifestyle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TC business, which is comprised of its retail stores and E‑Commerce websites. Independent third-party contractors manufacture all the Company's products. A significant part of the Company's business is seasonal, requiring it to build inventory levels during certain quarters in its fiscal year to support higher selling seasons, which contributes to the variation in its results from quarter to quarter. Basis of Presentation The unaudited condensed consolidated financial statements and accompanying notes thereto (referred to herein as condensed consolidated financial statements ) as of December 31, 2019 and for the three and nine months ended December 31, 2019 and 2018 were prepared in accordance with accounting principles generally accepted in the United States (US GAAP) for interim financial information pursuant to Rule 10-01 of Regulation S-X issued by the SEC. Accordingly, they do not include all the information and disclosures required by US GAAP for annual financial statements and accompanying notes thereto. The condensed consolidated balance sheet as of March 31, 2019 was derived from the Company's audited consolidated financial statements . In the opinion of management, the condensed consolidated financial statements include all normal and recurring entries necessary to fairly present the results of the interim periods presented but are not necessarily indicative of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19 , filed with the SEC on May 30, 2019 ( 2019 Annual Report ). Consolidation. The condensed consolidated financial statements include the accounts of the Company and its wholly-owned subsidiaries. All intercompany balances and transactions have been eliminated in consolidation. Reclassifications . Certain reclassifications were made for prior periods presented to conform to the current period present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standard pronouncements, and other factors that management believes to be reasonable. These estimates are based on information available as of the date of the condensed consolidated financial statements and actual results could differ materially from the results assumed or implied based on these estimates. Significant areas requiring the use of management estimates relate to inventory write-downs, trade accounts receivable allowances, including variable consideration for net sales provided to customers, contract assets and liabilities, stock-based compensation, impairment assessments, goodwill and other intangible assets, depreciation and amortization, income tax receivables and liabilities, uncertain tax positions, the fair value of financial instruments, the reasonably certain lease term, lease classification, and the Company's incremental borrowing rate (IBR) utilized to discount its unpaid lease payments to measure its operating lease assets and liabilities. Reportable Operating Segments The Company's six reportable operating segments include the worldwide wholesale operations for each of the UGG brand, HOKA brand, Teva brand, Sanuk brand, and Other brands, as well as DTC. Refer to Note 12, “Reportable Operating Segments,” for further information on the Company's reportable operating segments. Recent Accounting Pronouncements Recently Adopted. The Financial Accounting Standards Board (FASB) has issued Accounting Standard Updates (ASUs) that have been adopted by the Company for its annual and interim reporting periods as stated below. The following is a summary of each standard and the impact on the Company: Standard Description Impact on Adoption ASU No. 2016-02, Leases (as amended by ASUs 2015-14, 2018-01, 2018-10, 2018-11, 2018-20, and 2019-01) Requires a lessee to recognize a lease asset and lease liability in its condensed consolidated balance sheets. A lessee should recognize a right-of-use (ROU) asset representing its right to use the underlying asset for the estimated lease term, and a liability for related lease payments. The Company adopted this ASU (the new lease standard) on a modified retrospective basis beginning April 1, 2019. On adoption, the Company recorded a $230,048 increase to total assets due to the recognition of ROU assets, net of prior legacy US GAAP lease-related balances for deferred rent obligations and tenant allowances of $27,895, as previously recorded in other accrued expenses, deferred rent obligations, and other long-term liabilities, in the condensed consolidated balance sheets. In addition, the Company recorded a corresponding $254,538 increase to total liabilities due to the recognition of lease liabilities, net of a prior legacy US GAAP lease-related balance for prepaid rent of $4,846, as previously recorded in prepaid expenses, in the condensed consolidated balance sheets. ROU assets and lease liabilities include lease obligations for operating leases for retail stores, showrooms, offices, and distribution facilities. ROU assets and related lease liabilities are presented as operating lease assets and operating lease liabilities in the condensed consolidated balance sheets. including its borrowing strategy subject to leverage ratios. However, it did result in additional disclosures and presentation changes to the condensed consolidated statement of cash flows in the current period, including supplemental cash flow disclosure, as well as expanded disclosures on existing and new lease commitments. Standard Description Impact on Adoption ASU No. 2017-12, Derivatives and Hedging: Targeted Improvements to Accounting for Hedging Activities (as amended by ASUs 2018-16 and 2019-04)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The Company adopted this ASU (the new hedging standard) beginning April 1, 2019 on a prospective basis, which did not have a material impact on the condensed consolidated financial statements. However, the Company made a change in accounting policy with respect to ineffective hedges and elected not to exclude hedge components from the periodic assessment of hedge effectiveness. Under legacy US GAAP, these amounts were excluded from hedge effectiveness and therefore as a component of accumulated other comprehensive loss (AOCL), and immediately recognized in selling, general and administrative (SG&amp;A) expenses in the condensed consolidated statements of comprehensive income. Under the new hedging standard, these gains or losses will now be recognized as a component of AOCL and will be reclassified to net sales in the condensed consolidated statements of comprehensive income in the same period or periods as the related net sales are recorded. The comparative condensed consolidated financial statements have not been restated and continue to be reported under legacy US GAAP in effect for those prior reporting periods presented. Refer to Note 9, “Derivative Instruments,” for further information on the Company's hedging instru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Q1 FY 2021 The adoption of this ASU is not expected to have a material impact on the Company's condensed consolidated financial statements. ASU No. 2016-13, Financial Instruments - Credit Losses: Measurement of Credit Losses on Financial Instruments (as amended by ASUs 2018-19, 2019-04, 2019-05, and 2019-11) Replaces the incurred loss impairment methodology in legacy US GAAP with a methodology that reflects expected credit losses and requires consideration of a broader range of reasonable and supportable information to inform credit loss estimates. Q1 FY 2021 The Company is currently evaluating the impact on adoption of this ASU; however, the Company does not expect that the adoption will have a material impact on its condensed consolidated financial statements.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t>
  </si>
  <si>
    <t>Revenue Recognition</t>
  </si>
  <si>
    <t>Revenue from Contract with Customer [Abstract]</t>
  </si>
  <si>
    <t>Revenue Recognition Revenue is recognized when a performance obligation is completed at a point in time and when the customer has obtained control. Control passes to the customer when the customer can direct the use of, and obtain substantially all the remaining benefits from, the goods transferred. The amount of revenue recognized is based on the transaction price, which represents the invoiced amount less known actual amounts or estimates of variable consideration. Components of variable consideration include estimated discounts, markdowns or chargebacks, and sales returns. Estimated variable consideration is included in the transaction price to the extent tha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 60 day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 Contract assets and liabilities are recorded in other current assets and other accrued expenses, respectively, in the condensed consolidated balance sheets . Sales Returns. The following table provides activity during the nine months ended December 31, 2019 related to estimated sales returns for the Company’s existing customer contracts for all channels: Contract Asset Contract Liability Balance, March 31, 2019 $ 10,441 $ (24,787 ) Net additions to sales return allowance* 28,186 (92,694 ) Actual returns (25,415 ) 78,437 Balance, December 31, 2019 $ 13,212 $ (39,044 ) The following table provides activity during the nine months ended December 31, 2018 related to estimated sales returns for the Company’s existing customer contracts for all channels: Contract Asset Contract Liability Balance, March 31, 2018 $ 11,251 $ (23,156 ) Net additions to sales return allowance* 29,653 (104,009 ) Actual returns (24,549 ) 82,828 Balance, December 31, 2018 $ 16,355 $ (44,337 ) * Net additions to sales return allowance include provision for anticipated sales returns which consists of both contractual return rights and discretionary authorized returns. Loyalty Programs . The Company has a customer loyalty program for the UGG brand in its DTC channel which allows customers to earn rewards from qualifying purchases or activities. As of December 31, 2019 and March 31, 2019 , the Company's contract liability for loyalty programs was $10,760 and $5,171 , respectively. Refer to Note 12, “Reportable Operating Segments,” for further information on the Company's disaggregation of revenue by reportable operating segment.</t>
  </si>
  <si>
    <t>Goodwill and Other Intangible Assets</t>
  </si>
  <si>
    <t>Goodwill and Intangible Assets Disclosure [Abstract]</t>
  </si>
  <si>
    <t>Goodwill and Other Intangible Assets Goodwill and Other Intangible Assets The Company's goodwill and other intangible assets are recorded in the condensed consolidated balance sheets , as follows: December 31, 2019 March 31, 2019 Goodwill UGG brand $ 6,101 $ 6,101 HOKA brand 7,889 7,889 Total goodwill 13,990 13,990 Other intangible assets Indefinite-lived intangible assets Trademarks 15,454 15,454 Definite-lived intangible assets Trademarks 55,245 55,245 Other 51,979 51,981 Total gross carrying amount 107,224 107,226 Accumulated amortization (74,025 ) (71,186 ) Net definite-lived intangible assets 33,199 36,040 Total other intangible assets, net 48,653 51,494 Total $ 62,643 $ 65,484 Amortization Expense Aggregate amortization expense for definite-lived intangible assets during the nine months ended December 31, 2019 and 2018 was $2,839 and $4,817 , respectively. A reconciliation of the changes in total other intangible assets, net, recorded in the condensed consolidated balance sheets is as follows: Balance, March 31, 2019 $ 51,494 Amortization expense (2,839 ) Foreign currency translation net loss (2 ) Balance, December 31, 2019 $ 48,653</t>
  </si>
  <si>
    <t>Fair Value Measurements</t>
  </si>
  <si>
    <t>Fair Value Disclosures [Abstract]</t>
  </si>
  <si>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 The assets and liabilities that are measured on a recurring basis at fair value in the condensed consolidated balance sheets were as follows: Measured Using December 31, 2019 Level 1 Level 2 Level 3 Non-qualified deferred compensation asset $ 7,657 $ 7,657 $ — $ — Non-qualified deferred compensation liability (4,618 ) (4,618 ) — — Designated Derivative Contracts asset 273 — 273 — Non-Designated Derivative Contracts asset 165 — 165 — Measured Using March 31, 2019 Level 1 Level 2 Level 3 Non-qualified deferred compensation asset $ 7,300 $ 7,300 $ — $ — Non-qualified deferred compensation liability (4,447 ) (4,447 ) — — 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 As of December 31, 2019 , the non-qualified deferred compensation asset of $7,657 was recorded in other assets in the condensed consolidated balance sheets . As of December 31, 2019 , the non-qualified deferred compensation liability of $4,618 was recorded in the condensed consolidated balance sheets , with $873 in other accrued expenses and $3,745 in other long-term liabilities.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Derivative Instruments,” for further information, including definitions of the terms Designated Derivative Contracts and Non-Designated Derivative Contracts.</t>
  </si>
  <si>
    <t>Income Taxes</t>
  </si>
  <si>
    <t>Income Tax Disclosure [Abstract]</t>
  </si>
  <si>
    <t>Income Taxes Effective income tax rate Income tax expense and the effective income tax rate were as follows: Three Months Ended December 31, Nine Months Ended December 31, 2019 2018 2019 2018 Income tax expense $ 55,010 $ 48,293 $ 64,169 $ 55,052 Effective income tax rate 21.4 % 19.7 % 19.8 % 18.6 % The tax provisions for the three and nine months ended December 31, 2019 and 2018 were computed using the estimated effective income tax rates applicable to each of the domestic and foreign taxable jurisdictions for the full fiscal year and were adjusted for discrete items that occurred within the periods presented. During the three months ended December 31, 2019 , the increase in the effective income tax rate, compared to the prior period, was due to changes in the jurisdictional mix of worldwide income before income taxes forecasted for the fiscal year ending March 31, 2020 , as well as higher discrete tax expenses, primarily driven by additional reserves for uncertain tax positions and unfavorable return to provision differences, partially offset by a discrete tax benefit for the release of tax reserves recognized during the current period. During the nine months ended December 31, 2019 , the increase in the effective income tax rate, compared to the prior period, was due to changes in the jurisdictional mix of worldwide income before income taxes forecasted for the fiscal year ending March 31, 2020 , as well as higher net discrete tax expenses, primarily driven by additional reserves for uncertain tax positions and unfavorable return to provision adjustments, partially offset by the favorable settlement of a state income tax audit completed during the current period. Due to the enactment of the Tax Cuts and Jobs Act (Tax Reform Act) in December 2017, the Company is subject to US taxation of its foreign subsidiary earnings considered global intangible low-taxed income, as well as limitations on the deductibility of executive compensation, which are included in income tax expense in the condensed consolidated statements of comprehensive income for the periods presented above. The Company continues to evaluate new guidance and legislation as it is issued. Unrecognized Tax Benefits During the nine months ended December 31, 2019 , the amount of gross unrecognized tax benefits and associated penalties and interest increased by $4,839 to $18,237 . This change is primarily related to increases in prior year tax position reserves of $2,050 and $6,061 , recorded in income taxes payable and in income tax liability, respectively, in the condensed consolidated balance sheets . These increases were partially offset by a $3,272 release of reserves due to a lapse in a statute of limitations recorded in income tax expense, as well as interest expense for accrued penalties and interest, in the condensed consolidated statements of comprehensive income .</t>
  </si>
  <si>
    <t>Revolving Credit Facilities and Mortgage Payable</t>
  </si>
  <si>
    <t>Debt Disclosure [Abstract]</t>
  </si>
  <si>
    <t>Revolving Credit Facilities and Mortgage Payable Primary Credit Facility In September 2018, the Company entered into a credit agreement that provides for a five -year, $400,000 unsecured revolving credit facility (Primary Credit Facility), contains a $25,000 sublimit for the issuance of letters of credit, and matures on September 20, 2023. At the Company's election, interest under the Primary Credit Facility is tied to the adjusted London Interbank Offered Rate (LIBOR) or the Alternate Base Rate (ABR). Interest for borrowings made in foreign currencies is based on currency-specific LIBOR or the Canadian deposit offered rate (CDOR) if made in Canadian dollars. As of December 31, 2019 , the effective interest rates for US dollar LIBOR and ABR, with relevant spreads for borrowings made during the reporting period, were 2.89% and 4.88% , respectively. During the nine months ended December 31, 2019 , the Company borrowed and repaid $50,000 under the Primary Credit Facility. As of December 31, 2019 , the Company had no outstanding balance under the Primary Credit Facility and had outstanding letters of credit of $549 . As of December 31, 2019 , available borrowings under the Primary Credit Facility were $399,451 . China Credit Facility In August 2013, Deckers (Beijing) Trading Co., LTD, a wholly-owned subsidiary of the Company, entered into a credit agreement in China (as amended, the China Credit Facility) that provides for an uncommitted revolving line of credit of up to CNY 300,000 , or $43,046 , with an overdraft facility sublimit of CNY 100,000 , or $14,349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PBOC) market rate multiplied by a variable liquidity factor. As of December 31, 2019 , the effective interest rate was 4.57% . During the nine months ended December 31, 2019 , the Company borrowed $19,318 and made $13,299 of repayments under the China Credit Facility. As of December 31, 2019 , the Company had an outstanding balance of $6,019 , outstanding bank guarantees of $28 , and available borrowings of $36,999 under the China Credit Facility. Subsequent to December 31, 2019 through January 29, 2020 , the Company made repayments of $6,019 , had no outstanding balance, outstanding bank guarantees of $28 , and had available borrowings of $43,018 under the China Credit Facility. Japan Credit Facility In March 2016, Deckers Japan, G.K., a wholly-owned subsidiary of the Company, entered into a credit agreement in Japan (as amended, the Japan Credit Facility) that provides for an uncommitted revolving line of credit of up to JPY 5,500,000 , or $50,622 , for a maximum term of six months for each draw on the facility. The Japan Credit Facility renews annually and is guaranteed by the Company. Interest is based on the Tokyo Interbank Offered Rate (TIBOR), plus 0.40% . As of December 31, 2019 , the effective interest rate was 0.47% . During the nine months ended December 31, 2019 , the Company made no borrowings or repayments under the Japan Credit Facility. As of December 31, 2019 , the Company had no outstanding balance under the Japan Credit Facility and available borrowings of $50,622 . Subsequent to December 31, 2019 , the Company renewed the Japan Credit Facility through February 1, 2021 for an uncommitted revolving line of credit of up to JPY 3,000,000 , or $27,612 , for the same interest rate described above. Mortgage In July 2014, the Company obtained a mortgage secured by the property on which its corporate headquarters is located for $33,931 . As of December 31, 2019 , the outstanding principal balance under the mortgage was $31,056 , which includes $626 in short-term borrowings and $30,430 in mortgage payable in the condensed consolidated balance sheets . The mortgage has a fixed interest rate of 4.928% . Payments include interest and principal in an amount that amortizes the principal balance over a 30 -year period; however, the loan will mature and requires a balloon payment of $23,695 , in addition to any then-outstanding balance, on July 1, 2029 . Debt Covenants As of December 31, 2019 , the Company was in compliance with all debt covenants under its revolving credit facilities and mortgage. Foreign Currency Exchange Rates The amounts disclosed above for the China Credit Facility and Japan Credit Facility were translated into US dollars using applicable foreign currency exchange spot rates in effect as of December 31, 2019 . As a result, there are differences between the net borrowing and repayment amounts within this footnote disclosure and those same amounts recorded in the condensed consolidated statements of cash flows . Any amounts outstanding are recorded in short-term borrowings in the condensed consolidated balance sheets</t>
  </si>
  <si>
    <t>Leases and Other Commitments</t>
  </si>
  <si>
    <t>Commitments and Contingencies Disclosure [Abstract]</t>
  </si>
  <si>
    <t>Leases and Other Commitments Leases The Company primarily leases retail stores, showrooms, offices, and distribution facilities under operating lease contracts. Some of the Company's operating leases contain extension options of anywhere from one to 15 years . Historically, the Company has not entered into finance leases and its lease agreements generally do not contain residual value guarantees, options to purchase underlying assets, or material restrictive covenants. Operating lease assets and liabilities . The Company determines if an arrangement contains a lease at inception of a contract. The Company recognizes operating lease assets and lease liabilities in the condensed consolidated balance sheets on the lease commencement date, based on the present value of the outstanding lease payments over the reasonably certain lease term. The lease term includes the non-cancelable period at the lease commencement date, plus any additional periods covered by the Company's options to extend (or not to terminate) the lease that are reasonably certain to be exercised, or an option to extend (or not to terminate) a lease that is controlled by the lessor. Operating lease assets are initially measured at cost, which comprises the initial amount of the associated lease liabilities, adjusted for lease payments made at or before the lease commencement date, plus any initial direct costs incurred, less any lease incentives, such as tenant allowances. Operating lease assets are subsequently measured throughout the lease term at the carrying amount of the associated lease liabilities, plus initial direct costs, plus or minus any prepaid or accrued lease payments, less the unamortized balance of lease incentives received. Rent expense for operating lease payments is recognized on a straight-line basis over the lease term in SG&amp;A expenses in the condensed consolidated statements of comprehensive income . Lease payments recognized in the operating lease liability are (1) fixed payments, including in-substance fixed payments and fixed rate increases, owed over the lease term and (2) exclude any lease prepayments as of the periods presented. Operating lease assets and liabilities are presented separately in the condensed consolidated balance sheets . The current portion of operating lease liabilities is presented within current liabilities, while the long-term portion is presented separately as long-term operating lease liabilities. Certain leases require additional payments based on (1) actual or forecasted sales volume (either monthly or annually), (2) reimbursement for real estate taxes (tax), (3) common area maintenance (CAM), and (4) insurance (collectively, variable lease payments). Variable lease payments are generally excluded from operating lease assets and liabilities and are recognized in rent expense and recorded as a component of SG&amp;A expenses in the condensed consolidated statements of comprehensive income . Some leases are dependent upon forecasted annual sales volume, and lease payments are recognized on a straight-line basis as rent expense over each annual period when the achievement of the related sales target is reasonably likely to occur. Other variable lease payments, such as tax, CAM and insurance, are recognized in rent expense as incurred. Some leases contain one fixed lease payment that include variable lease payments, which are considered non-lease components. The Company has elected to account for these instances as a single lease component and the total of these fixed payments is used to measure the operating lease assets and lease liabilities. The Company has elected not to recognize operating lease assets and lease liabilities for short-term leases, which are defined as those operating leases with a term of 12 months or less. Instead, lease payments for short-term leases are recognized on a straight-line basis over the lease term in rent expense and recorded as a component of SG&amp;A expenses in the condensed consolidated statements of comprehensive income . Discount Rate . The Company discounts its unpaid lease payments using the interest rate implicit in the lease or, if the rate cannot be readily determined, its IBR. Generally, the Company cannot determine the interest rate implicit in the lease because it does not have access to the lessor's estimated residual value or the amount of the lessor's deferred initial direct costs. Therefore, the Company generally derives a discount rate at the lease commencement date by utilizing its IBR, which is based on what the Company would have to pay on a collateralized basis to borrow an amount equal to its lease payments under similar terms. Because the Company does not currently borrow on a collateralized basis under its revolving credit facilities, it uses the interest rate it pays on its noncollateralized borrowings under its Primary Credit Facility as an input for deriving an appropriate IBR, adjusted for the amount of the lease payments, the lease term, and the effect on that rate of designating specific collateral with a value equal to the unpaid lease payments for that lease. Remeasurements . The Company monitors for events that require a change in estimates for its operating lease assets and liabilities, such as modifications to the terms of the contract, including the lease term, as well as operating lease asset impairments. When a change in estimates results in the remeasurement of the operating lease liability, a corresponding adjustment is made to the carrying amount of the operating lease asset. At least quarterly, the Company evaluates the carrying amount of its operating lease assets and related leasehold improvements (asset group) for indicators of impairment under the requirements of ASC Subtopic 360-10, Property, Plant, and Equipment – Overall (ASC 360) and in accordance with the long-lived asset impairment policy disclosed in Note 1, "General," in Part IV of its 2019 Annual Report on Form 10-K for the fiscal year ended March 31, 2019 . If the carrying amount of the asset group exceeds the estimated undiscounted future cash flows, an impairment charge is recognized for the amount by which the carrying amount exceeds the fair value of the asset group. Fair value of the asset group is measured using an observable or quoted market price. An impairment loss, if any, would only reduce the carrying amount of the asset group based on its fair value limitation and is allocated to individual assets in the asset group, unless doing so would reduce the carrying amount of the operating lease asset to an amount less than zero. During the three months ended December 31, 2019, the Company recognized impairment charges for certain retail store operating lease assets of $1,103 and related leasehold improvements of $156 . These impairment charges were recognized within the Company's DTC reportable operating segment and recorded in SG&amp;A expenses in the condensed consolidated statements of comprehensive income . After impairment, the operating lease assets were remeasured and amortized on a straight-line basis over the remaining lease term, with no impact on the related operating lease liabilities. Rent Expense . The components of rent expense for operating leases recorded in the condensed consolidated statements of comprehensive income were as follows: Three Months Ended December 31, 2019 Nine Months Ended December 31, 2019 Operating $ 14,776 $ 43,478 Variable 8,602 20,191 Short-term 1,177 2,437 Total $ 24,555 $ 66,106 The components of rent expense for operating leases recorded in the condensed consolidated statements of comprehensive income under legacy US GAAP were as follows: Three Months Ended December 31, 2018 Nine Months Ended December 31, 2018 Minimum rentals $ 15,886 $ 46,036 Contingent rentals 7,299 10,237 Total $ 23,185 $ 56,273 Operating Lease Liabilities . Maturities of undiscounted operating lease liabilities remaining as of December 31, 2019 under the new lease standard, with a reconciliation to the present value of operating lease liabilities recorded in the condensed consolidated balance sheets , were as follows: Years Ending March 31, Amount 2020 $ 10,342 2021 52,556 2022 44,406 2023 39,097 2024 33,995 Thereafter 87,064 Total undiscounted future lease payments 267,460 Less: Imputed interest (27,377 ) Total $ 240,083 Operating lease liabilities recorded in the condensed consolidated balance sheets exclude $38,977 of legally binding undiscounted minimum lease payments due pursuant to a lease signed but not yet commenced for a new flagship store location that will replace an existing flagship store during the fourth quarter of the fiscal year ending March 31, 2021. Future minimum commitments under operating lease contracts as of March 31, 2019 under legacy US GAAP were as follows: Years Ending March 31, Amount 2020 $ 53,015 2021 47,803 2022 40,629 2023 35,915 2024 31,329 Thereafter 81,746 Total $ 290,437 Supplemental Disclosure . Key estimates and judgments related to operating lease assets and liabilities that are outstanding and presented in the condensed consolidated balance sheets are as follows: December 31, 2019 Weighted-average remaining lease term in years 6.3 Weighted-average discount rate 3.3 % Supplemental information for amounts presented in the condensed consolidated statements of cash flows related to operating leases is as follows: Three Months Ended December 31, 2019 Nine Months Ended December 31, 2019 Non-cash operating activities Operating lease assets obtained in exchange for lease liabilities* $ 520 $ 28,657 Reductions to operating lease assets for reductions to lease liabilities or for operating lease asset impairments* (1,412 ) (6,081 ) *Amounts disclosed include non-cash additions or reductions resulting from lease remeasurements. Other Commitments During the nine months ended December 31, 2019 , there were no material changes outside the ordinary course of business to the obligations reported in the 2019 Annual Report</t>
  </si>
  <si>
    <t>Stock-Based Compensation</t>
  </si>
  <si>
    <t>Share-based Payment Arrangement [Abstract]</t>
  </si>
  <si>
    <t>Stock-Based Compensation The Company grants various types of stock-based compensation under the 2006 Equity Incentive Plan, as amended, and the 2015 Stock Incentive Plan, as amended (2015 SIP), including time-based restricted stock units (RSUs), performance-based restricted stock units (PSUs), stock appreciation rights, and non-qualified stock options (NQSOs). The Company typically makes annual grants of RSUs (Annual RSUs) and PSUs (Annual PSUs) to key employees and certain executive officers, and long-term incentive plan (LTIP) awards to certain officers. During the nine months ended December 31, 2019 , except for the grant activity summarized below, no awards were granted under these plans. Refer to Note 8, “Stock Compensation,” in our 2019 Annual Report for further information on previously granted awards under these plans. Annual Awards The Company granted Annual RSUs and Annual PSUs under the 2015 SIP, as summarized below: Nine Months Ended December 31, 2019 2018 Shares Granted Weighted-average grant date fair value per share Shares Granted Weighted-average grant date fair value per share Annual RSUs 44,702 $ 171.72 60,000 $ 115.80 Annual PSUs 19,509 174.34 31,320 116.34 Total 64,211 $ 172.51 91,320 $ 115.98 Stock-based compensation is recorded net of estimated forfeitures in SG&amp;A expenses in the condensed consolidated statements of comprehensive income . The Annual RSUs vest in equal annual installments over three years following the date of grant. The Annual PSUs are earned based on the achievement of pre-established Company performance criteria measured over the fiscal year during which they are granted and, to the extent the performance criteria are met, vest in equal annual installments over three years thereafter. As of December 31, 2019 , the Company estimated that the target performance criteria related to the Annual PSUs for the fiscal year ending March 31, 2020 will be achieved. Future unrecognized stock-based compensation expense for Annual RSUs and Annual PSUs outstanding as of December 31, 2019 was $12,149 . Long-Term Incentive Plan Awards In September 2019, the Company approved LTIP awards under the 2015 SIP for the issuance of PSUs (2020 LTIP PSUs), which were awarded to certain members of the Company's senior management team, including the Company's named executive officers. The 2020 LTIP PSUs are subject to vesting based on service conditions over three years , as well as the Company meeting certain revenue and pre-tax income performance targets for the fiscal year ending March 31, 2022 (Measurement Period) and incorporates a relative total shareholder return (TSR) modifier for the 36 -month performance period commencing on April 1, 2019 and ending March 31, 2022 (Performance Period). To the extent financial performance is achieved above the threshold levels for each of these performance criteria, the number of 2020 LTIP PSUs that will vest will increase up to a maximum of 200% of the targeted amount for that award. No vesting of any portion of the 2020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each 2020 LTIP PSU will be subject to adjustment based on the application of a relative TSR modifier. The amount of the adjustment will be determined based on a comparison of the Company's TSR relative to the TSR of a pre-determined set of peer group companies for the Performance Period. A Monte-Carlo simulation model was used to determine the grant date fair value by simulating a range of possible future stock prices for the Company and each member of the peer group over the Performance Period. The Company granted awards at the target performance level of 38,174 2020 LTIP PSUs during the nine months ended December 31, 2019 . The grant date fair value of these 2020 LTIP PSUs was $146.96 per share. Based on the Company's current long-range forecast, the Company determined that the achievement of at least the target performance criteria for these awards was probable as of the grant date . Future unrecognized stock-based compensation expense for all LTIP PSUs outstanding as of December 31, 2019 was $8,914 .</t>
  </si>
  <si>
    <t>Derivative Instruments</t>
  </si>
  <si>
    <t>Derivative Instruments and Hedging Activities Disclosure [Abstract]</t>
  </si>
  <si>
    <t>Derivative Instruments The Company may enter into foreign currency forward or option contracts (derivative contract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gnized as a component of AOCL and are reclassified to net sales in the condensed consolidated statements of comprehensive income in the same period or periods as the related sales are recorded. The Company includes all hedge components in its assessment of effectiveness for its derivative contracts. When it is probable that a forecasted transaction will not occur, the Company discontinues hedge accounting and the accumulated gains or losses in AOCL related to the hedging relationship are immediately recorded in other comprehensive income or loss (OCI) in the condensed consolidated statements of comprehensive income . As of December 31, 2019 , the Company had the following derivative contracts recorded at fair value in the condensed consolidated balance sheets : Designated Derivative Contracts Non-Designated Derivative Contracts Total Notional value $ 17,191 $ 14,037 $ 31,228 Fair value recorded in other current assets 273 165 438 As of December 31, 2019 , the Company's outstanding derivative contracts were held by a total of four counterparties, all with various maturity dates within the next three months . As of March 31, 2019 , the Company had no outstanding derivative contracts. The following table summarizes the effect of Designated Derivative Contracts: Three Months Ended December 31, Nine Months Ended December 31, 2019 2018 2019 2018 (Loss) gain recognized in OCI $ (451 ) $ 998 $ 1,322 $ 8,356 Gain reclassified from AOCL into net sales 833 5,127 1,049 7,293 Gain excluded from effectiveness testing recognized in SG&amp;A expenses* — 363 — 1,843 *Amounts presented for the three and nine months ended December 31, 2018 were recognized under legacy US GAAP. Beginning April 1, 2019, under the new hedging standard, these amounts are now recognized as a component of AOCL and are classified in net sales during the three and nine months ended December 31, 2019 . Amounts of income tax effects recorded in the condensed consolidated statements of comprehensive income for changes in AOCL for unrealized gains or losses for Designated Derivative Contracts were as follows: Three Months Ended December 31, Nine Months Ended December 31, 2019 2018 2019 2018 Income tax (benefit) expense* $ (311 ) $ (807 ) $ 66 $ 259 *Amounts for the three and nine months ended December 31, 2018 are inclusive of the stranded income tax effects from the Tax Reform Act reclassified from AOCL to retained earnings in the condensed consolidated balance sheets in connection with the previous adoption of a new accounting standard. The following table summarizes the effect of Non-Designated Derivative Contracts: Three Months Ended December 31, Nine Months Ended December 31, 2019 2018 2019 2018 Gain recognized in SG&amp;A expenses $ 192 $ 504 $ 338 $ 1,241 The non-performance risk of the Company and the counterparties did not have a material impact on the fair value of its derivative contracts. As of December 31, 2019 , the amount of unrealized gains on derivative contracts recognized in AOCL is expected to be reclassified into net sales within the next six months . Refer to Note 10, “Stockholders' Equity,” for further information on the components of AOCL.</t>
  </si>
  <si>
    <t>Stockholders' Equity</t>
  </si>
  <si>
    <t>Stockholders' Equity Note [Abstract]</t>
  </si>
  <si>
    <t xml:space="preserve"> Stockholders' Equity Stock Repurchase Programs The Company's Board of Directors has authorized various stock repurchase programs pursuant to which the Company may repurchase its common stock. The Company's stock repurchase programs do not obligate it to acquire any amount of common stock and may be suspended at any time at the Company's discretion. As of December 31, 2019 , the aggregate remaining approved amount under the Company's stock repurchase programs was $159,807 . Stock repurchase activity under these programs for the nine months ended December 31, 2019 was as follows: Total number of shares repurchased* 1,296,201 Average price paid per share $ 146.89 Dollar value of shares repurchased $ 190,405 *Any share repurchases are made as part of publicly-announced programs in open-market transactions. Accumulated Other Comprehensive Loss The components within AOCL, net of tax, recorded in the condensed consolidated balance sheets , were as follows: December 31, 2019 March 31, 2019 Unrealized gain on cash flow hedges $ 207 $ — Cumulative foreign currency translation loss (23,310 ) (22,654 ) Total $ (23,103 ) $ (22,654 )</t>
  </si>
  <si>
    <t>Basic and Diluted Shares</t>
  </si>
  <si>
    <t>Earnings Per Share [Abstract]</t>
  </si>
  <si>
    <t>Basic and Diluted Shares The reconciliation of basic to diluted weighted-average common shares outstanding, was as follows: Three Months Ended December 31, Nine Months Ended December 31, 2019 2018 2019 2018 Basic 27,978,000 29,157,000 28,515,000 29,807,000 Dilutive effect of equity awards 271,000 240,000 317,000 256,000 Diluted 28,249,000 29,397,000 28,832,000 30,063,000 Excluded* Annual RSUs and Annual PSUs 15,000 1,000 34,000 1,000 LTIP PSUs 153,000 84,000 153,000 84,000 LTIP NQSOs — 185,000 — 185,000 Deferred Non-Employee Director Equity Awards 1,000 — 1,000 2,000 *The equity awards excluded from the dilutive effect are excluded due to one of the following: (1) the shares were anti-dilutive; (2) the necessary conditions had not been satisfied for the shares to be issuable based on the Company's performance for the relevant performance period; or (3) the Company recorded a net loss during the period presented. The number of shares stated for each of these excluded awards is the maximum number of shares issuable pursuant to these awards. For those awards with performance criteria, the actual number of shares to be issued pursuant to such awards will be based on Company performance in future periods, net of forfeitures. Refer to Note 8, “Stock-Based Compensation,” for further information on the Company's equity incentive plans.</t>
  </si>
  <si>
    <t>Reportable Operating Segments</t>
  </si>
  <si>
    <t>Segment Reporting [Abstract]</t>
  </si>
  <si>
    <t>Reportable Operating Segments The Company's six reportable operating segments include the worldwide wholesale operations for each of the UGG brand, HOKA brand, Teva brand, Sanuk brand, and Other brands, as well as DTC. Information reported to the Chief Operating Decision Maker (CODM), who is the Company's Principal Executive Officer (PEO), is organized into these reportable operating segments and is consistent with how the CODM evaluates the Company's performance and allocates resources. The Company does not consider international operations to be a separate reportable operating segment, and the CODM reviews such operations in the aggregate with the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based compensation, accounting, finance, legal, information technology, human resources, and facilities, among others. Reportable operating segment information, with a reconciliation to the condensed consolidated statements of comprehensive income , is summarized as follows: Three Months Ended December 31, Nine Months Ended December 31, 2019 2018 2019 2018 Net sales UGG brand wholesale $ 396,649 $ 388,039 $ 814,069 $ 788,981 HOKA brand wholesale 71,927 46,243 196,892 129,758 Teva brand wholesale 14,406 20,087 62,328 69,161 Sanuk brand wholesale 5,286 9,172 28,059 40,608 Other brands wholesale 36,799 18,703 63,808 39,404 Direct-to-Consumer 413,668 391,556 592,623 558,395 Total $ 938,735 $ 873,800 $ 1,757,779 $ 1,626,307 Three Months Ended December 31, Nine Months Ended December 31, 2019 2018 2019 2018 Income (loss) from operations UGG brand wholesale $ 147,189 $ 141,080 $ 292,293 $ 280,978 HOKA brand wholesale 15,110 8,791 40,522 22,689 Teva brand wholesale 1,128 1,685 12,967 11,596 Sanuk brand wholesale (745 ) (635 ) 1,428 3,856 Other brands wholesale 8,192 4,513 15,282 10,150 Direct-to-Consumer 158,705 155,333 157,068 150,884 Unallocated overhead costs (73,813 ) (66,049 ) (198,080 ) (184,437 ) Total $ 255,766 $ 244,718 $ 321,480 $ 295,716 Assets allocated to each reportable operating segment include trade accounts receivable, net, inventories, net,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 were as follows: December 31, 2019 March 31, 2019 Assets UGG brand wholesale $ 430,309 $ 240,411 HOKA brand wholesale 116,096 94,157 Teva brand wholesale 54,052 76,370 Sanuk brand wholesale 46,864 71,285 Other brands wholesale 37,734 14,618 Direct-to-Consumer 238,674 95,501 Total assets from reportable operating segments 923,729 592,342 Unallocated cash and cash equivalents 616,864 589,692 Unallocated deferred tax assets, net 32,172 30,870 Unallocated other corporate assets 315,586 214,302 Total $ 1,888,351 $ 1,427,206</t>
  </si>
  <si>
    <t>Concentration of Business</t>
  </si>
  <si>
    <t>Risks and Uncertainties [Abstract]</t>
  </si>
  <si>
    <t>Concentration of Business Regions and Customers The Company sells its products to customers throughout the US and to foreign customers in various countries, with concentrations as follows: Three Months Ended December 31, Nine Months Ended December 31, 2019 2018 2019 2018 International net sales $ 293,082 $ 300,785 $ 586,860 $ 599,992 % of net sales 31.2 % 34.4 % 33.4 % 36.9 % Three Months Ended December 31, Nine Months Ended December 31, 2019 2018 2019 2018 Net sales in foreign currencies $ 255,990 $ 262,768 $ 474,406 $ 489,781 % of net sales 27.3 % 30.1 % 27.0 % 30.1 % Ten largest customers as % of net sales 31.7 % 30.6 % 30.4 % 30.1 % For the three and nine months ended December 31, 2019 and 2018 , no single foreign country comprised 10.0% or more of the Company's total net sales. No single customer accounted for 10.0% or more of the Company's total net sales during the three and nine months ended December 31, 2019 , compared to one single customer during the three months ended December 31, 2018 and no single customer during the nine months ended December 31, 2018. The Company sells its products to customers for trade accounts receivable and, as of December 31, 2019 , had two customers that represented 25.6% of trade accounts receivable, net, compared to no customers that exceeded 10.0% of trade accounts receivable, net, as of March 31, 2019 . Management performs regular evaluations concerning the ability of the Company’s customers to satisfy their obligations to the Company and recognizes an allowance for doubtful accounts based on these evaluations.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The supply of sheepskin can be adversely impacted by weather patterns, harvesting decisions, incidents of disease, and the price of other commodities, such as wool and leather. Furthermore, the price of sheepskin is impacted by numerous other factors, including demand for the Company's products, demand for sheepskin by competitors, changes in consumer preferences, and changes in discretionary spending. In an effort to partially reduce its dependency on sheepskin, the Company began using a proprietary raw material, UGGpure, which is a re-purposed wool woven into a durable backing, in some of its UGG brand products. The Company currently purchases UGGpure from two suppliers. The other production materials used by the Company are sourced primarily from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Long-Lived Assets Long-lived assets, which consist of property and equipment, net, recorded in the condensed consolidated balance sheets , were as follows: December 31, 2019 March 31, 2019 US $ 194,367 $ 196,702 Foreign* 15,323 17,094 Total $ 209,690 $ 213,796 * No single foreign country’s property and equipment, net, comprised 10.0% or more of the Company’s total property and equipment, net, as of December 31, 2019 and March 31, 2019 .</t>
  </si>
  <si>
    <t>General (Policies)</t>
  </si>
  <si>
    <t>Basis of Presentation</t>
  </si>
  <si>
    <t xml:space="preserve">Basis of Presentation The unaudited condensed consolidated financial statements and accompanying notes thereto (referred to herein as condensed consolidated financial statements ) as of December 31, 2019 and for the three and nine months ended December 31, 2019 and 2018 were prepared in accordance with accounting principles generally accepted in the United States (US GAAP) for interim financial information pursuant to Rule 10-01 of Regulation S-X issued by the SEC. Accordingly, they do not include all the information and disclosures required by US GAAP for annual financial statements and accompanying notes thereto. The condensed consolidated balance sheet as of March 31, 2019 was derived from the Company's audited consolidated financial statements . In the opinion of management, the condensed consolidated financial statements include all normal and recurring entries necessary to fairly present the results of the interim periods presented but are not necessarily indicative of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19 , filed with the SEC on May 30, 2019 ( 2019 Annual Report ). </t>
  </si>
  <si>
    <t>Consolidation</t>
  </si>
  <si>
    <t>Consolidation. The condensed consolidated financial statements include the accounts of the Company and its wholly-owned subsidiaries. All intercompany balances and transactions have been eliminated in consolidation.</t>
  </si>
  <si>
    <t>Reclassifications</t>
  </si>
  <si>
    <t>Reclassifications . Certain reclassifications were made for prior periods presented to conform to the current period presentation.</t>
  </si>
  <si>
    <t>Use of Estimates</t>
  </si>
  <si>
    <t xml:space="preserve">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standard pronouncements, and other factors that management believes to be reasonable. These estimates are based on information available as of the date of the condensed consolidated financial statements and actual results could differ materially from the results assumed or implied based on these estimates. Significant areas requiring the use of management estimates relate to inventory write-downs, trade accounts receivable allowances, including variable consideration for net sales provided to customers, contract assets and liabilities, stock-based compensation, impairment assessments, goodwill and other intangible assets, depreciation and amortization, income tax receivables and liabilities, uncertain tax positions, the fair value of financial instruments, the reasonably certain lease term, lease classification, and the Company's incremental borrowing rate (IBR) utilized to discount its unpaid lease payments to measure its operating lease assets and liabilities. </t>
  </si>
  <si>
    <t>Reportable Operating Segments The Company's six The Company's six reportable operating segments include the worldwide wholesale operations for each of the UGG brand, HOKA brand, Teva brand, Sanuk brand, and Other brands, as well as DTC. Information reported to the Chief Operating Decision Maker (CODM), who is the Company's Principal Executive Officer (PEO), is organized into these reportable operating segments and is consistent with how the CODM evaluates the Company's performance and allocates resources. The Company does not consider international operations to be a separate reportable operating segment, and the CODM reviews such operations in the aggregate with the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based compensation, accounting, finance, legal, information technology, human resources, and facilities, among others.</t>
  </si>
  <si>
    <t>Recent Accounting Pronouncements</t>
  </si>
  <si>
    <t>Recent Accounting Pronouncements Recently Adopted. The Financial Accounting Standards Board (FASB) has issued Accounting Standard Updates (ASUs) that have been adopted by the Company for its annual and interim reporting periods as stated below. The following is a summary of each standard and the impact on the Company: Standard Description Impact on Adoption ASU No. 2016-02, Leases (as amended by ASUs 2015-14, 2018-01, 2018-10, 2018-11, 2018-20, and 2019-01) Requires a lessee to recognize a lease asset and lease liability in its condensed consolidated balance sheets. A lessee should recognize a right-of-use (ROU) asset representing its right to use the underlying asset for the estimated lease term, and a liability for related lease payments. The Company adopted this ASU (the new lease standard) on a modified retrospective basis beginning April 1, 2019. On adoption, the Company recorded a $230,048 increase to total assets due to the recognition of ROU assets, net of prior legacy US GAAP lease-related balances for deferred rent obligations and tenant allowances of $27,895, as previously recorded in other accrued expenses, deferred rent obligations, and other long-term liabilities, in the condensed consolidated balance sheets. In addition, the Company recorded a corresponding $254,538 increase to total liabilities due to the recognition of lease liabilities, net of a prior legacy US GAAP lease-related balance for prepaid rent of $4,846, as previously recorded in prepaid expenses, in the condensed consolidated balance sheets. ROU assets and lease liabilities include lease obligations for operating leases for retail stores, showrooms, offices, and distribution facilities. ROU assets and related lease liabilities are presented as operating lease assets and operating lease liabilities in the condensed consolidated balance sheets. including its borrowing strategy subject to leverage ratios. However, it did result in additional disclosures and presentation changes to the condensed consolidated statement of cash flows in the current period, including supplemental cash flow disclosure, as well as expanded disclosures on existing and new lease commitments. Standard Description Impact on Adoption ASU No. 2017-12, Derivatives and Hedging: Targeted Improvements to Accounting for Hedging Activities (as amended by ASUs 2018-16 and 2019-04)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The Company adopted this ASU (the new hedging standard) beginning April 1, 2019 on a prospective basis, which did not have a material impact on the condensed consolidated financial statements. However, the Company made a change in accounting policy with respect to ineffective hedges and elected not to exclude hedge components from the periodic assessment of hedge effectiveness. Under legacy US GAAP, these amounts were excluded from hedge effectiveness and therefore as a component of accumulated other comprehensive loss (AOCL), and immediately recognized in selling, general and administrative (SG&amp;A) expenses in the condensed consolidated statements of comprehensive income. Under the new hedging standard, these gains or losses will now be recognized as a component of AOCL and will be reclassified to net sales in the condensed consolidated statements of comprehensive income in the same period or periods as the related net sales are recorded. The comparative condensed consolidated financial statements have not been restated and continue to be reported under legacy US GAAP in effect for those prior reporting periods presented. Refer to Note 9, “Derivative Instruments,” for further information on the Company's hedging instru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Q1 FY 2021 The adoption of this ASU is not expected to have a material impact on the Company's condensed consolidated financial statements. ASU No. 2016-13, Financial Instruments - Credit Losses: Measurement of Credit Losses on Financial Instruments (as amended by ASUs 2018-19, 2019-04, 2019-05, and 2019-11) Replaces the incurred loss impairment methodology in legacy US GAAP with a methodology that reflects expected credit losses and requires consideration of a broader range of reasonable and supportable information to inform credit loss estimates. Q1 FY 2021 The Company is currently evaluating the impact on adoption of this ASU; however, the Company does not expect that the adoption will have a material impact on its condensed consolidated financial statements.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t>
  </si>
  <si>
    <t>Revenue is recognized when a performance obligation is completed at a point in time and when the customer has obtained control. Control passes to the customer when the customer can direct the use of, and obtain substantially all the remaining benefits from, the goods transferred. The amount of revenue recognized is based on the transaction price, which represents the invoiced amount less known actual amounts or estimates of variable consideration. Components of variable consideration include estimated discounts, markdowns or chargebacks, and sales returns. Estimated variable consideration is included in the transaction price to the extent tha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 60 day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 Contract assets and liabilities are recorded in other current assets and other accrued expenses, respectively, in the condensed consolidated balance sheets . Sales Returns. The following table provides activity during the nine months ended December 31, 2019 related to estimated sales returns for the Company’s existing customer contracts for all channels: Contract Asset Contract Liability Balance, March 31, 2019 $ 10,441 $ (24,787 ) Net additions to sales return allowance* 28,186 (92,694 ) Actual returns (25,415 ) 78,437 Balance, December 31, 2019 $ 13,212 $ (39,044 ) The following table provides activity during the nine months ended December 31, 2018 related to estimated sales returns for the Company’s existing customer contracts for all channels: Contract Asset Contract Liability Balance, March 31, 2018 $ 11,251 $ (23,156 ) Net additions to sales return allowance* 29,653 (104,009 ) Actual returns (24,549 ) 82,828 Balance, December 31, 2018 $ 16,355 $ (44,337 ) * Net additions to sales return allowance include provision for anticipated sales returns which consists of both contractual return rights and discretionary authorized returns. Loyalty Programs . The Company has a customer loyalty program for the UGG brand in its DTC channel which allows customers to earn rewards from qualifying purchases or activities. As of December 31, 2019 and March 31, 2019 , the Company's contract liability for loyalty programs was $10,760 and $5,171 , respectively. Refer to Note 12, “Reportable Operating Segments,” for further information on the Company's disaggregation of revenue by reportable operating segment.</t>
  </si>
  <si>
    <t>Fair Value Measurement</t>
  </si>
  <si>
    <t>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Derivative Instruments,” for further information, including definitions of the terms Designated Derivative Contracts and Non-Designated Derivative Contrac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t>
  </si>
  <si>
    <t>Deferred Compensation</t>
  </si>
  <si>
    <t xml:space="preserve">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 </t>
  </si>
  <si>
    <t>Share-based Compensation</t>
  </si>
  <si>
    <t xml:space="preserve"> The 2020 LTIP PSUs are subject to vesting based on service conditions over three years , as well as the Company meeting certain revenue and pre-tax income performance targets for the fiscal year ending March 31, 2022 (Measurement Period) and incorporates a relative total shareholder return (TSR) modifier for the 36 -month performance period commencing on April 1, 2019 and ending March 31, 2022 (Performance Period). To the extent financial performance is achieved above the threshold levels for each of these performance criteria, the number of 2020 LTIP PSUs that will vest will increase up to a maximum of 200% of the targeted amount for that award. No vesting of any portion of the 2020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each 2020 LTIP PSU will be subject to adjustment based on the application of a relative TSR modifier. The amount of the adjustment will be determined based on a comparison of the Company's TSR relative to the TSR of a pre-determined set of peer group companies for the Performance Period. A Monte-Carlo simulation model was used to determine the grant date fair value by simulating a range of possible future stock prices for the Company and each member of the peer group over the Performance Period. Stock-based compensation is recorded net of estimated forfeitures in SG&amp;A expenses in the condensed consolidated statements of comprehensive income . The Annual RSUs vest in equal annual installments over three years following the date of grant. The Annual PSUs are earned based on the achievement of pre-established Company performance criteria measured over the fiscal year during which they are granted and, to the extent the performance criteria are met, vest in equal annual installments over three years</t>
  </si>
  <si>
    <t>Derivatives</t>
  </si>
  <si>
    <t>The Company may enter into foreign currency forward or option contracts (derivative contract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gnized as a component of AOCL and are reclassified to net sales in the condensed consolidated statements of comprehensive income in the same period or periods as the related sales are recorded. The Company includes all hedge components in its assessment of effectiveness for its derivative contracts. When it is probable that a forecasted transaction will not occur, the Company discontinues hedge accounting and the accumulated gains or losses in AOCL related to the hedging relationship are immediately recorded in other comprehensive income or loss (OCI) in the condensed consolidated statements of comprehensive income .</t>
  </si>
  <si>
    <t>Net Income Per Share</t>
  </si>
  <si>
    <t xml:space="preserve">The equity awards excluded from the dilutive effect are excluded due to one of the following: (1) the shares were anti-dilutive; (2) the necessary conditions had not been satisfied for the shares to be issuable based on the Company's performance for the relevant performance period; or (3) the Company recorded a net loss during the period presented. The number of shares stated for each of these excluded awards is the maximum number of shares issuable pursuant to these awards. For those awards with performance criteria, the actual number of shares to be issued pursuant to such awards will be based on Company performance in future periods, net of forfeitures. </t>
  </si>
  <si>
    <t>General (Tables)</t>
  </si>
  <si>
    <t>Schedule of New Accounting Pronouncements and Changes in Accounting Principles</t>
  </si>
  <si>
    <t>The following is a summary of each standard and the impact on the Company: Standard Description Impact on Adoption ASU No. 2016-02, Leases (as amended by ASUs 2015-14, 2018-01, 2018-10, 2018-11, 2018-20, and 2019-01) Requires a lessee to recognize a lease asset and lease liability in its condensed consolidated balance sheets. A lessee should recognize a right-of-use (ROU) asset representing its right to use the underlying asset for the estimated lease term, and a liability for related lease payments. The Company adopted this ASU (the new lease standard) on a modified retrospective basis beginning April 1, 2019. On adoption, the Company recorded a $230,048 increase to total assets due to the recognition of ROU assets, net of prior legacy US GAAP lease-related balances for deferred rent obligations and tenant allowances of $27,895, as previously recorded in other accrued expenses, deferred rent obligations, and other long-term liabilities, in the condensed consolidated balance sheets. In addition, the Company recorded a corresponding $254,538 increase to total liabilities due to the recognition of lease liabilities, net of a prior legacy US GAAP lease-related balance for prepaid rent of $4,846, as previously recorded in prepaid expenses, in the condensed consolidated balance sheets. ROU assets and lease liabilities include lease obligations for operating leases for retail stores, showrooms, offices, and distribution facilities. ROU assets and related lease liabilities are presented as operating lease assets and operating lease liabilities in the condensed consolidated balance sheets. including its borrowing strategy subject to leverage ratios. However, it did result in additional disclosures and presentation changes to the condensed consolidated statement of cash flows in the current period, including supplemental cash flow disclosure, as well as expanded disclosures on existing and new lease commitments. Standard Description Impact on Adoption ASU No. 2017-12, Derivatives and Hedging: Targeted Improvements to Accounting for Hedging Activities (as amended by ASUs 2018-16 and 2019-04)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The Company adopted this ASU (the new hedging standard) beginning April 1, 2019 on a prospective basis, which did not have a material impact on the condensed consolidated financial statements. However, the Company made a change in accounting policy with respect to ineffective hedges and elected not to exclude hedge components from the periodic assessment of hedge effectiveness. Under legacy US GAAP, these amounts were excluded from hedge effectiveness and therefore as a component of accumulated other comprehensive loss (AOCL), and immediately recognized in selling, general and administrative (SG&amp;A) expenses in the condensed consolidated statements of comprehensive income. Under the new hedging standard, these gains or losses will now be recognized as a component of AOCL and will be reclassified to net sales in the condensed consolidated statements of comprehensive income in the same period or periods as the related net sales are recorded. The comparative condensed consolidated financial statements have not been restated and continue to be reported under legacy US GAAP in effect for those prior reporting periods presented. Refer to Note 9, “Derivative Instruments,” for further information on the Company's hedging instruments. Not Yet Adopted. The FASB has issued the following ASUs that have not yet been adopted by the Company. The following is a summary of each standard, planned period of adoption, and the expected impact on the Company: Standard Description Planned Period of Adoption Expected Impact on Adoption ASU No. 2017-04, Goodwill and Other: Simplifying the Test for Goodwill Impairment (as amended by ASU 2019-06)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will continue to be recognized as an impairment charge. Q1 FY 2021 The adoption of this ASU is not expected to have a material impact on the Company's condensed consolidated financial statements. ASU No. 2016-13, Financial Instruments - Credit Losses: Measurement of Credit Losses on Financial Instruments (as amended by ASUs 2018-19, 2019-04, 2019-05, and 2019-11) Replaces the incurred loss impairment methodology in legacy US GAAP with a methodology that reflects expected credit losses and requires consideration of a broader range of reasonable and supportable information to inform credit loss estimates. Q1 FY 2021 The Company is currently evaluating the impact on adoption of this ASU; however, the Company does not expect that the adoption will have a material impact on its condensed consolidated financial statements. ASU No. 2019-12, Income Taxes - Simplifying the Accounting for Income Taxes Removes certain exceptions for recognizing deferred taxes for investments, performing intra-period allocation and calculating income taxes in interim periods, as well as reduces complexity in certain areas, including recognizing deferred taxes for tax goodwill and allocating taxes to members of a consolidated group. Q1 FY 2022 The Company is currently evaluating the impact on adoption of this ASU; however, the Company does not expect that the adoption will have a material impact on its condensed consolidated financial statements.</t>
  </si>
  <si>
    <t>Revenue Recognition (Tables)</t>
  </si>
  <si>
    <t>Contract with Customer, Asset and Liability</t>
  </si>
  <si>
    <t xml:space="preserve">Sales Returns. The following table provides activity during the nine months ended December 31, 2019 related to estimated sales returns for the Company’s existing customer contracts for all channels: Contract Asset Contract Liability Balance, March 31, 2019 $ 10,441 $ (24,787 ) Net additions to sales return allowance* 28,186 (92,694 ) Actual returns (25,415 ) 78,437 Balance, December 31, 2019 $ 13,212 $ (39,044 ) The following table provides activity during the nine months ended December 31, 2018 related to estimated sales returns for the Company’s existing customer contracts for all channels: Contract Asset Contract Liability Balance, March 31, 2018 $ 11,251 $ (23,156 ) Net additions to sales return allowance* 29,653 (104,009 ) Actual returns (24,549 ) 82,828 Balance, December 31, 2018 $ 16,355 $ (44,337 ) * Net additions to sales return allowance include provision for anticipated sales returns which consists of both contractual return rights and discretionary authorized returns. </t>
  </si>
  <si>
    <t>Goodwill and Other Intangible Assets (Tables)</t>
  </si>
  <si>
    <t>Schedule of goodwill and other intangible assets</t>
  </si>
  <si>
    <t>The Company's goodwill and other intangible assets are recorded in the condensed consolidated balance sheets , as follows: December 31, 2019 March 31, 2019 Goodwill UGG brand $ 6,101 $ 6,101 HOKA brand 7,889 7,889 Total goodwill 13,990 13,990 Other intangible assets Indefinite-lived intangible assets Trademarks 15,454 15,454 Definite-lived intangible assets Trademarks 55,245 55,245 Other 51,979 51,981 Total gross carrying amount 107,224 107,226 Accumulated amortization (74,025 ) (71,186 ) Net definite-lived intangible assets 33,199 36,040 Total other intangible assets, net 48,653 51,494 Total $ 62,643 $ 65,484</t>
  </si>
  <si>
    <t>Schedule of finite-lived intangible assets</t>
  </si>
  <si>
    <t>A reconciliation of the changes in total other intangible assets, net, recorded in the condensed consolidated balance sheets is as follows: Balance, March 31, 2019 $ 51,494 Amortization expense (2,839 ) Foreign currency translation net loss (2 ) Balance, December 31, 2019 $ 48,653</t>
  </si>
  <si>
    <t>Fair Value Measurements (Tables)</t>
  </si>
  <si>
    <t>Schedule of Fair Value, Assets and Liabilities Measured on Recurring Basis</t>
  </si>
  <si>
    <t>The assets and liabilities that are measured on a recurring basis at fair value in the condensed consolidated balance sheets were as follows: Measured Using December 31, 2019 Level 1 Level 2 Level 3 Non-qualified deferred compensation asset $ 7,657 $ 7,657 $ — $ — Non-qualified deferred compensation liability (4,618 ) (4,618 ) — — Designated Derivative Contracts asset 273 — 273 — Non-Designated Derivative Contracts asset 165 — 165 — Measured Using March 31, 2019 Level 1 Level 2 Level 3 Non-qualified deferred compensation asset $ 7,300 $ 7,300 $ — $ — Non-qualified deferred compensation liability (4,447 ) (4,447 ) — —</t>
  </si>
  <si>
    <t>Income Taxes - (Tables)</t>
  </si>
  <si>
    <t>Schedule of Effective Income Tax Rate Reconciliation</t>
  </si>
  <si>
    <t>Income tax expense and the effective income tax rate were as follows: Three Months Ended December 31, Nine Months Ended December 31, 2019 2018 2019 2018 Income tax expense $ 55,010 $ 48,293 $ 64,169 $ 55,052 Effective income tax rate 21.4 % 19.7 % 19.8 % 18.6 %</t>
  </si>
  <si>
    <t>Leases and Other Commitments - (Tables)</t>
  </si>
  <si>
    <t>Lease, Cost</t>
  </si>
  <si>
    <t>The components of rent expense for operating leases recorded in the condensed consolidated statements of comprehensive income were as follows: Three Months Ended December 31, 2019 Nine Months Ended December 31, 2019 Operating $ 14,776 $ 43,478 Variable 8,602 20,191 Short-term 1,177 2,437 Total $ 24,555 $ 66,106 Supplemental information for amounts presented in the condensed consolidated statements of cash flows related to operating leases is as follows: Three Months Ended December 31, 2019 Nine Months Ended December 31, 2019 Non-cash operating activities Operating lease assets obtained in exchange for lease liabilities* $ 520 $ 28,657 Reductions to operating lease assets for reductions to lease liabilities or for operating lease asset impairments* (1,412 ) (6,081 ) *Amounts disclosed include non-cash additions or reductions resulting from lease remeasurements. condensed consolidated balance sheets are as follows: December 31, 2019 Weighted-average remaining lease term in years 6.3 Weighted-average discount rate 3.3 %</t>
  </si>
  <si>
    <t>Lessee, Operating Lease, Disclosure</t>
  </si>
  <si>
    <t>The components of rent expense for operating leases recorded in the condensed consolidated statements of comprehensive income under legacy US GAAP were as follows: Three Months Ended December 31, 2018 Nine Months Ended December 31, 2018 Minimum rentals $ 15,886 $ 46,036 Contingent rentals 7,299 10,237 Total $ 23,185 $ 56,273</t>
  </si>
  <si>
    <t>Lessee, Operating Lease, Liability, Maturity</t>
  </si>
  <si>
    <t>Maturities of undiscounted operating lease liabilities remaining as of December 31, 2019 under the new lease standard, with a reconciliation to the present value of operating lease liabilities recorded in the condensed consolidated balance sheets , were as follows: Years Ending March 31, Amount 2020 $ 10,342 2021 52,556 2022 44,406 2023 39,097 2024 33,995 Thereafter 87,064 Total undiscounted future lease payments 267,460 Less: Imputed interest (27,377 ) Total $ 240,083</t>
  </si>
  <si>
    <t>Schedule of Future Minimum Rental Payments for Operating Leases</t>
  </si>
  <si>
    <t>Future minimum commitments under operating lease contracts as of March 31, 2019 under legacy US GAAP were as follows: Years Ending March 31, Amount 2020 $ 53,015 2021 47,803 2022 40,629 2023 35,915 2024 31,329 Thereafter 81,746 Total $ 290,437</t>
  </si>
  <si>
    <t>Stock Compensation (Tables)</t>
  </si>
  <si>
    <t>Schedule of Nonvested Stock Units Activity</t>
  </si>
  <si>
    <t>The Company granted Annual RSUs and Annual PSUs under the 2015 SIP, as summarized below: Nine Months Ended December 31, 2019 2018 Shares Granted Weighted-average grant date fair value per share Shares Granted Weighted-average grant date fair value per share Annual RSUs 44,702 $ 171.72 60,000 $ 115.80 Annual PSUs 19,509 174.34 31,320 116.34 Total 64,211 $ 172.51 91,320 $ 115.98</t>
  </si>
  <si>
    <t>Derivative Instruments (Tables)</t>
  </si>
  <si>
    <t>Schedule of Derivative Instruments</t>
  </si>
  <si>
    <t>As of December 31, 2019 , the Company had the following derivative contracts recorded at fair value in the condensed consolidated balance sheets : Designated Derivative Contracts Non-Designated Derivative Contracts Total Notional value $ 17,191 $ 14,037 $ 31,228 Fair value recorded in other current assets 273 165 438</t>
  </si>
  <si>
    <t>Schedule of location and amount of gains and losses related to derivatives designated as hedging instruments reported in consolidated financial statements</t>
  </si>
  <si>
    <t>The following table summarizes the effect of Designated Derivative Contracts: Three Months Ended December 31, Nine Months Ended December 31, 2019 2018 2019 2018 (Loss) gain recognized in OCI $ (451 ) $ 998 $ 1,322 $ 8,356 Gain reclassified from AOCL into net sales 833 5,127 1,049 7,293 Gain excluded from effectiveness testing recognized in SG&amp;A expenses* — 363 — 1,843 *Amounts presented for the three and nine months ended December 31, 2018 were recognized under legacy US GAAP. Beginning April 1, 2019, under the new hedging standard, these amounts are now recognized as a component of AOCL and are classified in net sales during the three and nine months ended December 31, 2019 . Amounts of income tax effects recorded in the condensed consolidated statements of comprehensive income for changes in AOCL for unrealized gains or losses for Designated Derivative Contracts were as follows: Three Months Ended December 31, Nine Months Ended December 31, 2019 2018 2019 2018 Income tax (benefit) expense* $ (311 ) $ (807 ) $ 66 $ 259 *Amounts for the three and nine months ended December 31, 2018 are inclusive of the stranded income tax effects from the Tax Reform Act reclassified from AOCL to retained earnings in the condensed consolidated balance sheets in connection with the previous adoption of a new accounting standard.</t>
  </si>
  <si>
    <t>Schedule of location and amount of gains and losses related to derivatives not designated as hedging instruments reported in consolidated financial statements</t>
  </si>
  <si>
    <t>The following table summarizes the effect of Non-Designated Derivative Contracts: Three Months Ended December 31, Nine Months Ended December 31, 2019 2018 2019 2018 Gain recognized in SG&amp;A expenses $ 192 $ 504 $ 338 $ 1,241</t>
  </si>
  <si>
    <t>Stockholders' Equity  (Tables)</t>
  </si>
  <si>
    <t>Schedule of Stock Repurchases</t>
  </si>
  <si>
    <t xml:space="preserve">Stock repurchase activity under these programs for the nine months ended December 31, 2019 was as follows: Total number of shares repurchased* 1,296,201 Average price paid per share $ 146.89 Dollar value of shares repurchased $ 190,405 *Any share repurchases are made as part of publicly-announced programs in open-market transactions. </t>
  </si>
  <si>
    <t>Components of accumulated other comprehensive income</t>
  </si>
  <si>
    <t>The components within AOCL, net of tax, recorded in the condensed consolidated balance sheets , were as follows: December 31, 2019 March 31, 2019 Unrealized gain on cash flow hedges $ 207 $ — Cumulative foreign currency translation loss (23,310 ) (22,654 ) Total $ (23,103 ) $ (22,654 )</t>
  </si>
  <si>
    <t>Basic and Diluted Shares (Tables)</t>
  </si>
  <si>
    <t>Schedule of Weighted Average Number of Shares</t>
  </si>
  <si>
    <t>The reconciliation of basic to diluted weighted-average common shares outstanding, was as follows: Three Months Ended December 31, Nine Months Ended December 31, 2019 2018 2019 2018 Basic 27,978,000 29,157,000 28,515,000 29,807,000 Dilutive effect of equity awards 271,000 240,000 317,000 256,000 Diluted 28,249,000 29,397,000 28,832,000 30,063,000 Excluded* Annual RSUs and Annual PSUs 15,000 1,000 34,000 1,000 LTIP PSUs 153,000 84,000 153,000 84,000 LTIP NQSOs — 185,000 — 185,000 Deferred Non-Employee Director Equity Awards 1,000 — 1,000 2,000 *The equity awards excluded from the dilutive effect are excluded due to one of the following: (1) the shares were anti-dilutive; (2) the necessary conditions had not been satisfied for the shares to be issuable based on the Company's performance for the relevant performance period; or (3) the Company recorded a net loss during the period presented. The number of shares stated for each of these excluded awards is the maximum number of shares issuable pursuant to these awards. For those awards with performance criteria, the actual number of shares to be issued pursuant to such awards will be based on Company performance in future periods, net of forfeitures. Refer to Note 8, “Stock-Based Compensation,” for further information on the Company's equity incentive plans.</t>
  </si>
  <si>
    <t>Reportable Operating Segments (Tables)</t>
  </si>
  <si>
    <t>Schedule of business segments information</t>
  </si>
  <si>
    <t>Reportable operating segment information, with a reconciliation to the condensed consolidated statements of comprehensive income , is summarized as follows: Three Months Ended December 31, Nine Months Ended December 31, 2019 2018 2019 2018 Net sales UGG brand wholesale $ 396,649 $ 388,039 $ 814,069 $ 788,981 HOKA brand wholesale 71,927 46,243 196,892 129,758 Teva brand wholesale 14,406 20,087 62,328 69,161 Sanuk brand wholesale 5,286 9,172 28,059 40,608 Other brands wholesale 36,799 18,703 63,808 39,404 Direct-to-Consumer 413,668 391,556 592,623 558,395 Total $ 938,735 $ 873,800 $ 1,757,779 $ 1,626,307 Three Months Ended December 31, Nine Months Ended December 31, 2019 2018 2019 2018 Income (loss) from operations UGG brand wholesale $ 147,189 $ 141,080 $ 292,293 $ 280,978 HOKA brand wholesale 15,110 8,791 40,522 22,689 Teva brand wholesale 1,128 1,685 12,967 11,596 Sanuk brand wholesale (745 ) (635 ) 1,428 3,856 Other brands wholesale 8,192 4,513 15,282 10,150 Direct-to-Consumer 158,705 155,333 157,068 150,884 Unallocated overhead costs (73,813 ) (66,049 ) (198,080 ) (184,437 ) Total $ 255,766 $ 244,718 $ 321,480 $ 295,716 Assets allocated to each reportable operating segment, with a reconciliation to the condensed consolidated balance sheets , were as follows: December 31, 2019 March 31, 2019 Assets UGG brand wholesale $ 430,309 $ 240,411 HOKA brand wholesale 116,096 94,157 Teva brand wholesale 54,052 76,370 Sanuk brand wholesale 46,864 71,285 Other brands wholesale 37,734 14,618 Direct-to-Consumer 238,674 95,501 Total assets from reportable operating segments 923,729 592,342 Unallocated cash and cash equivalents 616,864 589,692 Unallocated deferred tax assets, net 32,172 30,870 Unallocated other corporate assets 315,586 214,302 Total $ 1,888,351 $ 1,427,206</t>
  </si>
  <si>
    <t>Concentration of Business (Tables)</t>
  </si>
  <si>
    <t>Schedules of Revenue Concentration of Risk</t>
  </si>
  <si>
    <t>The Company sells its products to customers throughout the US and to foreign customers in various countries, with concentrations as follows: Three Months Ended December 31, Nine Months Ended December 31, 2019 2018 2019 2018 International net sales $ 293,082 $ 300,785 $ 586,860 $ 599,992 % of net sales 31.2 % 34.4 % 33.4 % 36.9 % Three Months Ended December 31, Nine Months Ended December 31, 2019 2018 2019 2018 Net sales in foreign currencies $ 255,990 $ 262,768 $ 474,406 $ 489,781 % of net sales 27.3 % 30.1 % 27.0 % 30.1 % Ten largest customers as % of net sales 31.7 % 30.6 % 30.4 % 30.1 %</t>
  </si>
  <si>
    <t>Schedule of long-lived assets, which consist of property and equipment, by major country</t>
  </si>
  <si>
    <t>Long-lived assets, which consist of property and equipment, net, recorded in the condensed consolidated balance sheets , were as follows: December 31, 2019 March 31, 2019 US $ 194,367 $ 196,702 Foreign* 15,323 17,094 Total $ 209,690 $ 213,796 * No single foreign country’s property and equipment, net, comprised 10.0% or more of the Company’s total property and equipment, net, as of December 31, 2019 and March 31, 2019 .</t>
  </si>
  <si>
    <t>General  - Narrative (Details)</t>
  </si>
  <si>
    <t>Dec. 31, 2019segment</t>
  </si>
  <si>
    <t>Number of reportable segments</t>
  </si>
  <si>
    <t>General - New Accounting Pronouncements (Details) - USD ($) $ in Thousands</t>
  </si>
  <si>
    <t>Apr. 01, 2019</t>
  </si>
  <si>
    <t>Jul. 01, 2018</t>
  </si>
  <si>
    <t>Apr. 01, 2018</t>
  </si>
  <si>
    <t>New Accounting Pronouncements or Change in Accounting Principle [Line Items]</t>
  </si>
  <si>
    <t>Accounting Standards Update 2016-02</t>
  </si>
  <si>
    <t>Prepaid rent</t>
  </si>
  <si>
    <t>Revenue Recognition  - Narrative (Details) - USD ($) $ in Thousands</t>
  </si>
  <si>
    <t>Mar. 31, 2018</t>
  </si>
  <si>
    <t>SEC Schedule, 12-09, Valuation and Qualifying Accounts Disclosure [Line Items]</t>
  </si>
  <si>
    <t>Contract length</t>
  </si>
  <si>
    <t>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t>
  </si>
  <si>
    <t>Contract liability</t>
  </si>
  <si>
    <t>Minimum</t>
  </si>
  <si>
    <t>Payment terms</t>
  </si>
  <si>
    <t>30 days</t>
  </si>
  <si>
    <t>Maximum</t>
  </si>
  <si>
    <t>60 days</t>
  </si>
  <si>
    <t>Loyalty Programs</t>
  </si>
  <si>
    <t>Revenue Recognition - Schedule of Contract Assets and Contract Liabilities (Details) - USD ($) $ in Thousands</t>
  </si>
  <si>
    <t>Contract Asset</t>
  </si>
  <si>
    <t>Balance, March 31, 2019</t>
  </si>
  <si>
    <t>Net additions to sales return allowance</t>
  </si>
  <si>
    <t>Actual returns</t>
  </si>
  <si>
    <t>Balance, December 31, 2019</t>
  </si>
  <si>
    <t>Contract Liability</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 net</t>
  </si>
  <si>
    <t>UGG brand wholesale</t>
  </si>
  <si>
    <t>HOKA brand wholesale</t>
  </si>
  <si>
    <t>Other Intangible Assets</t>
  </si>
  <si>
    <t>Goodwill and Other Intangible Assets Narrative (Details) - USD ($) $ in Thousands</t>
  </si>
  <si>
    <t>Amortization expense</t>
  </si>
  <si>
    <t>Goodwill and Other Intangible Assets Schedule of Changes in Intangible Assets (Details) - USD ($) $ in Thousands</t>
  </si>
  <si>
    <t>Finite-lived Intangible Assets [Roll Forward]</t>
  </si>
  <si>
    <t>Intangible assets, net, beginning balance</t>
  </si>
  <si>
    <t>Foreign currency translation net gain (loss)</t>
  </si>
  <si>
    <t>Intangible assets, net, ending balance</t>
  </si>
  <si>
    <t>Fair Value Measurements Schedule of Fair Value Assets and Liabilities (Details) - USD ($) $ in Thousands</t>
  </si>
  <si>
    <t>Fair Value, Assets and Liabilities Measured on Recurring and Nonrecurring Basis [Line Items]</t>
  </si>
  <si>
    <t>Non-qualified deferred compensation asset</t>
  </si>
  <si>
    <t>Non-qualified deferred compensation liability</t>
  </si>
  <si>
    <t>Level 1</t>
  </si>
  <si>
    <t>Non-Designated Derivative Contracts</t>
  </si>
  <si>
    <t>Derivative contracts assets</t>
  </si>
  <si>
    <t>Non-Designated Derivative Contracts | Level 2</t>
  </si>
  <si>
    <t>Derivatives designated as cash flow hedges | Designated Derivative Contracts</t>
  </si>
  <si>
    <t>Derivatives designated as cash flow hedges | Designated Derivative Contracts | Level 2</t>
  </si>
  <si>
    <t>Fair Value Measurements Narrative (Details) - USD ($) $ in Thousands</t>
  </si>
  <si>
    <t>Other Assets</t>
  </si>
  <si>
    <t>Other Accrued Liabilities, Current | Fair Value, Measurements, Recurring</t>
  </si>
  <si>
    <t>Accrued deferred compensation liability</t>
  </si>
  <si>
    <t>Other Long Term Liabilities | Fair Value, Measurements, Recurring</t>
  </si>
  <si>
    <t>Other long term liabilities</t>
  </si>
  <si>
    <t>Income Taxes - Effective Income Tax Rate (Details) - USD ($) $ in Thousands</t>
  </si>
  <si>
    <t>Effective income tax rate</t>
  </si>
  <si>
    <t>21.40%</t>
  </si>
  <si>
    <t>19.70%</t>
  </si>
  <si>
    <t>19.80%</t>
  </si>
  <si>
    <t>18.60%</t>
  </si>
  <si>
    <t>Income Taxes  - Narrative (Details) $ in Thousands</t>
  </si>
  <si>
    <t>Dec. 31, 2019USD ($)</t>
  </si>
  <si>
    <t>Income Tax Contingency [Line Items]</t>
  </si>
  <si>
    <t>Increase (decrease) in unrecognized tax benefits</t>
  </si>
  <si>
    <t>Unrecognized tax benefits and penalties and interest</t>
  </si>
  <si>
    <t>Reduction in reserve resulting from lapse of applicable statute of limitations</t>
  </si>
  <si>
    <t>Income Taxes Payable</t>
  </si>
  <si>
    <t>Change in noncurrent portion of unrecognized tax benefits</t>
  </si>
  <si>
    <t>Income Tax Liability</t>
  </si>
  <si>
    <t>Revolving Credit Facilities and Mortgage Payable - Primary Credit Facility (Details) - Primary Credit Facility - Line of Credit - USD ($)</t>
  </si>
  <si>
    <t>1 Months Ended</t>
  </si>
  <si>
    <t>Sep. 30, 2018</t>
  </si>
  <si>
    <t>LIBOR based interest rates</t>
  </si>
  <si>
    <t>Notes Payable and Long-Term Debt</t>
  </si>
  <si>
    <t>Interest rate, effective percentage</t>
  </si>
  <si>
    <t>2.89%</t>
  </si>
  <si>
    <t>Alternate Base Rate based interest rates</t>
  </si>
  <si>
    <t>4.88%</t>
  </si>
  <si>
    <t>Revolving Credit Facility</t>
  </si>
  <si>
    <t>Term of agreement (in years)</t>
  </si>
  <si>
    <t>5 years</t>
  </si>
  <si>
    <t>Maximum borrowing capacity</t>
  </si>
  <si>
    <t>Proceeds from lines of credit</t>
  </si>
  <si>
    <t>Repayments of lines of credit</t>
  </si>
  <si>
    <t>Long-term line of credit</t>
  </si>
  <si>
    <t>Outstanding letters of credit</t>
  </si>
  <si>
    <t>Amount available under the credit agreement</t>
  </si>
  <si>
    <t>Capacity available for letters of credit</t>
  </si>
  <si>
    <t>Revolving Credit Facilities and Mortgage Payable - China Line of Credit (Details)</t>
  </si>
  <si>
    <t>Jan. 29, 2020USD ($)</t>
  </si>
  <si>
    <t>Aug. 31, 2013CNY (¥)</t>
  </si>
  <si>
    <t>Aug. 31, 2013USD ($)</t>
  </si>
  <si>
    <t>China Credit Agreement</t>
  </si>
  <si>
    <t>Debt Instrument [Line Items]</t>
  </si>
  <si>
    <t>Guarantor obligation</t>
  </si>
  <si>
    <t>108.50%</t>
  </si>
  <si>
    <t>Line of Credit | Subsequent Event | Second Amended China Credit Facility</t>
  </si>
  <si>
    <t>Line of Credit | Subsequent Event | Second Amended China Credit Facility, Overdraft Sublimit</t>
  </si>
  <si>
    <t>Line of Credit | Revolving Credit Facility | Second Amended China Credit Facility</t>
  </si>
  <si>
    <t>4.57%</t>
  </si>
  <si>
    <t>Outstanding bank guarantees</t>
  </si>
  <si>
    <t>Line of Credit | Revolving Credit Facility | Second Amended China Credit Facility, Overdraft Sublimit</t>
  </si>
  <si>
    <t>Line of credit facility overdraft facility sublimit</t>
  </si>
  <si>
    <t>Line of Credit | Revolving Credit Facility | Subsequent Event | Second Amended China Credit Facility</t>
  </si>
  <si>
    <t>Maximum | Second Amended China Credit Facility</t>
  </si>
  <si>
    <t>Debt instrument term</t>
  </si>
  <si>
    <t>12 months</t>
  </si>
  <si>
    <t>Revolving Credit Facilities and Mortgage Payable - Japan Line of Credit (Details) - Japan Credit Facility</t>
  </si>
  <si>
    <t>Mar. 31, 2016JPY (¥)</t>
  </si>
  <si>
    <t>Feb. 06, 2020JPY (¥)</t>
  </si>
  <si>
    <t>Feb. 06, 2020USD ($)</t>
  </si>
  <si>
    <t>Mar. 31, 2016USD ($)</t>
  </si>
  <si>
    <t>6 months</t>
  </si>
  <si>
    <t>Tokyo Interbank Offered Rate (TIBOR)</t>
  </si>
  <si>
    <t>Spread on variable interest rate (as a percent)</t>
  </si>
  <si>
    <t>0.40%</t>
  </si>
  <si>
    <t>0.47%</t>
  </si>
  <si>
    <t>Revolving Credit Facility | Line of Credit</t>
  </si>
  <si>
    <t>Subsequent Event</t>
  </si>
  <si>
    <t>Revolving Credit Facilities and Mortgage Payable - Mortgage (Details) - USD ($) $ in Thousands</t>
  </si>
  <si>
    <t>Jul. 31, 2014</t>
  </si>
  <si>
    <t>Mortgages</t>
  </si>
  <si>
    <t>Debt instrument face amount</t>
  </si>
  <si>
    <t>Long-term debt gross</t>
  </si>
  <si>
    <t>Fixed interest rate</t>
  </si>
  <si>
    <t>4.928%</t>
  </si>
  <si>
    <t>Debt amortization period</t>
  </si>
  <si>
    <t>30 years</t>
  </si>
  <si>
    <t>Balloon payment to be paid</t>
  </si>
  <si>
    <t>Leases and Other Commitments - Leases Narrative (Details) $ in Thousands</t>
  </si>
  <si>
    <t>Lessee, Lease, Description [Line Items]</t>
  </si>
  <si>
    <t>Lease commitments for leases not yet commenced</t>
  </si>
  <si>
    <t>Impairment of operating lease assets</t>
  </si>
  <si>
    <t>Impairment charges for leasehold improvements</t>
  </si>
  <si>
    <t>Operating lease renewal term</t>
  </si>
  <si>
    <t>1 year</t>
  </si>
  <si>
    <t>15 years</t>
  </si>
  <si>
    <t>Leases and Other Commitments - Schedule of Lease Cost (Details) - USD ($) $ in Thousands</t>
  </si>
  <si>
    <t>Lease, Cost [Abstract]</t>
  </si>
  <si>
    <t>Operating</t>
  </si>
  <si>
    <t>Variable</t>
  </si>
  <si>
    <t>Short-term</t>
  </si>
  <si>
    <t>Operating Lease Cost Under Legacy GAAP</t>
  </si>
  <si>
    <t>Minimum rentals</t>
  </si>
  <si>
    <t>Contingent rentals</t>
  </si>
  <si>
    <t>Leases and Other Commitments - Future Minimum Lease Payments (Details) - USD ($) $ in Thousands</t>
  </si>
  <si>
    <t>Future Operating Lease Payments Due [Abstract]</t>
  </si>
  <si>
    <t>2021</t>
  </si>
  <si>
    <t>2022</t>
  </si>
  <si>
    <t>2023</t>
  </si>
  <si>
    <t>2024</t>
  </si>
  <si>
    <t>Thereafter</t>
  </si>
  <si>
    <t>Total undiscounted future lease payments</t>
  </si>
  <si>
    <t>Less: Imputed interest</t>
  </si>
  <si>
    <t>Future Minimum Lease Commitments Under Legacy GAAP</t>
  </si>
  <si>
    <t>Leases and Other Commitments - Schedule of Supplemental Lease Information (Details) $ in Thousands</t>
  </si>
  <si>
    <t>Weighted-average remaining lease term in years</t>
  </si>
  <si>
    <t>6 years 3 months 18 days</t>
  </si>
  <si>
    <t>Weighted-average discount rate</t>
  </si>
  <si>
    <t>3.30%</t>
  </si>
  <si>
    <t>Right-of-use assets obtained in exchange for lease liabilities</t>
  </si>
  <si>
    <t>Reductions to right-of-use assets resulting from reductions to lease liabilities</t>
  </si>
  <si>
    <t>Stock-Based Compensation - Narrative (Details) - USD ($) $ / shares in Units, $ in Thousands</t>
  </si>
  <si>
    <t>Sep. 30, 2019</t>
  </si>
  <si>
    <t>LTIP NQSOs | Stock Incentive Plan 2015</t>
  </si>
  <si>
    <t>Share-based Compensation Arrangement by Share-based Payment Award [Line Items]</t>
  </si>
  <si>
    <t>Options granted (in shares)</t>
  </si>
  <si>
    <t>Annual RSUs | Stock Incentive Plan 2015</t>
  </si>
  <si>
    <t>Award vesting period (in years)</t>
  </si>
  <si>
    <t>3 years</t>
  </si>
  <si>
    <t>Granted (in shares)</t>
  </si>
  <si>
    <t>Weighted-average grant date fair value (in dollars per share)</t>
  </si>
  <si>
    <t>Annual PSUs | Stock Incentive Plan 2015</t>
  </si>
  <si>
    <t>Annual RSUs and Annual PSUs | Stock Incentive Plan 2015</t>
  </si>
  <si>
    <t>Unrecognized stock compensation expense</t>
  </si>
  <si>
    <t>LTIP PSUs | 2015 SIP</t>
  </si>
  <si>
    <t>2007 LTIP SARs | Stock Incentive Plan 2015</t>
  </si>
  <si>
    <t>2020 | LTIP PSUs | 2015 SIP</t>
  </si>
  <si>
    <t>Award requisite service period</t>
  </si>
  <si>
    <t>36 months</t>
  </si>
  <si>
    <t>2020 | Maximum | LTIP PSUs | 2015 SIP</t>
  </si>
  <si>
    <t>Award vesting rights percentage</t>
  </si>
  <si>
    <t>200.00%</t>
  </si>
  <si>
    <t>2020 | Minimum | LTIP PSUs | 2015 SIP</t>
  </si>
  <si>
    <t>Financial performance achievement percentage</t>
  </si>
  <si>
    <t>90.00%</t>
  </si>
  <si>
    <t>Stock-Based Compensation - Annual Awards (Details) - Stock Incentive Plan 2015 - $ / shares</t>
  </si>
  <si>
    <t>Annual RSUs</t>
  </si>
  <si>
    <t>Annual PSUs</t>
  </si>
  <si>
    <t>Annual RSUs and Annual PSUs</t>
  </si>
  <si>
    <t>Derivative Instruments (Details)</t>
  </si>
  <si>
    <t>Dec. 31, 2019USD ($)counterparty</t>
  </si>
  <si>
    <t>Dec. 31, 2018USD ($)</t>
  </si>
  <si>
    <t>Mar. 31, 2019USD ($)</t>
  </si>
  <si>
    <t>Foreign currency exchange contracts and hedging</t>
  </si>
  <si>
    <t>Maturity of foreign currency derivatives</t>
  </si>
  <si>
    <t>Income tax (benefit) expense</t>
  </si>
  <si>
    <t>Foreign currency exchange contracts</t>
  </si>
  <si>
    <t>Number of counterparties in derivative contracts | counterparty</t>
  </si>
  <si>
    <t>3 months</t>
  </si>
  <si>
    <t>Designated Derivative Contracts | Derivatives designated as cash flow hedges</t>
  </si>
  <si>
    <t>Fair value recorded in other current assets</t>
  </si>
  <si>
    <t>(Loss) gain recognized in OCI</t>
  </si>
  <si>
    <t>Gain reclassified from AOCL into net sales</t>
  </si>
  <si>
    <t>Gain excluded from effectiveness testing recognized in SG&amp;A expenses</t>
  </si>
  <si>
    <t>Non-Designated Derivative Contracts | Foreign currency exchange contracts</t>
  </si>
  <si>
    <t>Gain recognized in SG&amp;A expenses</t>
  </si>
  <si>
    <t>Fair Value, Measurements, Recurring</t>
  </si>
  <si>
    <t>Fair Value, Measurements, Recurring | Foreign currency exchange contracts</t>
  </si>
  <si>
    <t>Notional value</t>
  </si>
  <si>
    <t>Fair Value, Measurements, Recurring | Designated Derivative Contracts | Derivatives designated as cash flow hedges</t>
  </si>
  <si>
    <t>Fair Value, Measurements, Recurring | Designated Derivative Contracts | Derivatives designated as cash flow hedges | Foreign currency exchange contracts</t>
  </si>
  <si>
    <t>Fair Value, Measurements, Recurring | Non-Designated Derivative Contracts</t>
  </si>
  <si>
    <t>Fair Value, Measurements, Recurring | Non-Designated Derivative Contracts | Foreign currency exchange contracts</t>
  </si>
  <si>
    <t>Stockholders' Equity - Repurchase Programs (Details) - USD ($) $ / shares in Units, $ in Thousands</t>
  </si>
  <si>
    <t>Jun. 30, 2019</t>
  </si>
  <si>
    <t>Jun. 30, 2018</t>
  </si>
  <si>
    <t>Equity, Class of Treasury Stock [Line Items]</t>
  </si>
  <si>
    <t>Dollar value of shares remaining for repurchase</t>
  </si>
  <si>
    <t>Total number of shares repurchased (in shares)</t>
  </si>
  <si>
    <t>Average price paid per share (in dollars per share)</t>
  </si>
  <si>
    <t>Dollar value of shares repurchased</t>
  </si>
  <si>
    <t>Stockholders' Equity  - Accumulated Other Comprehensive Loss (Details) - USD ($) $ in Thousands</t>
  </si>
  <si>
    <t>Unrealized gain on cash flow hedges</t>
  </si>
  <si>
    <t>Cumulative foreign currency translation loss</t>
  </si>
  <si>
    <t>Basic and Diluted Shares (Details) - share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tidilutive securities excluded from computation of earnings per share (in shares)</t>
  </si>
  <si>
    <t>LTIP PSUs</t>
  </si>
  <si>
    <t>LTIP NQSOs</t>
  </si>
  <si>
    <t>Deferred Non-Employee Director Equity Awards</t>
  </si>
  <si>
    <t>Reportable Operating Segments (Details)</t>
  </si>
  <si>
    <t>Dec. 31, 2019USD ($)segment</t>
  </si>
  <si>
    <t>Segment Reporting Information [Line Items]</t>
  </si>
  <si>
    <t>Number of reportable segments | segment</t>
  </si>
  <si>
    <t>(Loss) income from operations</t>
  </si>
  <si>
    <t>Unallocated cash and cash equivalents</t>
  </si>
  <si>
    <t>Unallocated deferred tax assets, net</t>
  </si>
  <si>
    <t>Reportable segments</t>
  </si>
  <si>
    <t>Reportable segments | UGG brand wholesale</t>
  </si>
  <si>
    <t>Reportable segments | HOKA brand wholesale</t>
  </si>
  <si>
    <t>Reportable segments | Teva brand wholesale</t>
  </si>
  <si>
    <t>Reportable segments | Sanuk brand wholesale</t>
  </si>
  <si>
    <t>Reportable segments | Other brands wholesale</t>
  </si>
  <si>
    <t>Reportable segments | Direct-to-Consumer</t>
  </si>
  <si>
    <t>Segment reconciling items</t>
  </si>
  <si>
    <t>Intersegment profit</t>
  </si>
  <si>
    <t>Unallocated other corporate assets</t>
  </si>
  <si>
    <t>Wholesale | UGG brand wholesale</t>
  </si>
  <si>
    <t>Wholesale | HOKA brand wholesale</t>
  </si>
  <si>
    <t>Wholesale | Teva brand wholesale</t>
  </si>
  <si>
    <t>Wholesale | Sanuk brand wholesale</t>
  </si>
  <si>
    <t>Wholesale | Other brands wholesale</t>
  </si>
  <si>
    <t>Wholesale | Reportable segments | UGG brand wholesale</t>
  </si>
  <si>
    <t>Wholesale | Reportable segments | HOKA brand wholesale</t>
  </si>
  <si>
    <t>Wholesale | Reportable segments | Teva brand wholesale</t>
  </si>
  <si>
    <t>Wholesale | Reportable segments | Sanuk brand wholesale</t>
  </si>
  <si>
    <t>Wholesale | Reportable segments | Other brands wholesale</t>
  </si>
  <si>
    <t>Directly to Consumer | Direct-to-Consumer</t>
  </si>
  <si>
    <t>Directly to Consumer | Reportable segments | Direct-to-Consumer</t>
  </si>
  <si>
    <t>Concentration of Business (Details) $ in Thousands</t>
  </si>
  <si>
    <t>Dec. 31, 2019USD ($)suppliertannery</t>
  </si>
  <si>
    <t>Concentration Risk [Line Items]</t>
  </si>
  <si>
    <t>Number of tanneries | tannery</t>
  </si>
  <si>
    <t>Number of suppliers | supplier</t>
  </si>
  <si>
    <t>Long-lived assets</t>
  </si>
  <si>
    <t>Sales Revenue, Net | International net sales</t>
  </si>
  <si>
    <t>Concentration risk (as a percent)</t>
  </si>
  <si>
    <t>31.20%</t>
  </si>
  <si>
    <t>34.40%</t>
  </si>
  <si>
    <t>33.40%</t>
  </si>
  <si>
    <t>36.90%</t>
  </si>
  <si>
    <t>Sales Revenue, Net | Net sales in foreign currencies</t>
  </si>
  <si>
    <t>27.30%</t>
  </si>
  <si>
    <t>30.10%</t>
  </si>
  <si>
    <t>27.00%</t>
  </si>
  <si>
    <t>Sales Revenue, Net | Customer Concentration Risk</t>
  </si>
  <si>
    <t>31.70%</t>
  </si>
  <si>
    <t>30.60%</t>
  </si>
  <si>
    <t>30.40%</t>
  </si>
  <si>
    <t>Accounts Receivable | Customer Concentration Risk</t>
  </si>
  <si>
    <t>25.60%</t>
  </si>
  <si>
    <t>0.00%</t>
  </si>
  <si>
    <t>US</t>
  </si>
  <si>
    <t>Foreig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98758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16864</v>
      </c>
      <c r="C3" s="6" t="n">
        <v>589692</v>
      </c>
    </row>
    <row r="4" spans="1:3">
      <c r="A4" s="4" t="s">
        <v>61</v>
      </c>
      <c r="B4" s="5" t="n">
        <v>286891</v>
      </c>
      <c r="C4" s="5" t="n">
        <v>178602</v>
      </c>
    </row>
    <row r="5" spans="1:3">
      <c r="A5" s="4" t="s">
        <v>62</v>
      </c>
      <c r="B5" s="5" t="n">
        <v>365946</v>
      </c>
      <c r="C5" s="5" t="n">
        <v>278842</v>
      </c>
    </row>
    <row r="6" spans="1:3">
      <c r="A6" s="4" t="s">
        <v>63</v>
      </c>
      <c r="B6" s="5" t="n">
        <v>19110</v>
      </c>
      <c r="C6" s="5" t="n">
        <v>19901</v>
      </c>
    </row>
    <row r="7" spans="1:3">
      <c r="A7" s="4" t="s">
        <v>64</v>
      </c>
      <c r="B7" s="5" t="n">
        <v>42917</v>
      </c>
      <c r="C7" s="5" t="n">
        <v>26028</v>
      </c>
    </row>
    <row r="8" spans="1:3">
      <c r="A8" s="4" t="s">
        <v>65</v>
      </c>
      <c r="B8" s="5" t="n">
        <v>8122</v>
      </c>
      <c r="C8" s="5" t="n">
        <v>2340</v>
      </c>
    </row>
    <row r="9" spans="1:3">
      <c r="A9" s="4" t="s">
        <v>66</v>
      </c>
      <c r="B9" s="5" t="n">
        <v>1339850</v>
      </c>
      <c r="C9" s="5" t="n">
        <v>1095405</v>
      </c>
    </row>
    <row r="10" spans="1:3">
      <c r="A10" s="4" t="s">
        <v>67</v>
      </c>
      <c r="B10" s="5" t="n">
        <v>209690</v>
      </c>
      <c r="C10" s="5" t="n">
        <v>213796</v>
      </c>
    </row>
    <row r="11" spans="1:3">
      <c r="A11" s="4" t="s">
        <v>68</v>
      </c>
      <c r="B11" s="5" t="n">
        <v>216420</v>
      </c>
    </row>
    <row r="12" spans="1:3">
      <c r="A12" s="4" t="s">
        <v>69</v>
      </c>
      <c r="B12" s="5" t="n">
        <v>13990</v>
      </c>
      <c r="C12" s="5" t="n">
        <v>13990</v>
      </c>
    </row>
    <row r="13" spans="1:3">
      <c r="A13" s="4" t="s">
        <v>70</v>
      </c>
      <c r="B13" s="5" t="n">
        <v>48653</v>
      </c>
      <c r="C13" s="5" t="n">
        <v>51494</v>
      </c>
    </row>
    <row r="14" spans="1:3">
      <c r="A14" s="4" t="s">
        <v>71</v>
      </c>
      <c r="B14" s="5" t="n">
        <v>32172</v>
      </c>
      <c r="C14" s="5" t="n">
        <v>30870</v>
      </c>
    </row>
    <row r="15" spans="1:3">
      <c r="A15" s="4" t="s">
        <v>72</v>
      </c>
      <c r="B15" s="5" t="n">
        <v>27576</v>
      </c>
      <c r="C15" s="5" t="n">
        <v>21651</v>
      </c>
    </row>
    <row r="16" spans="1:3">
      <c r="A16" s="4" t="s">
        <v>73</v>
      </c>
      <c r="B16" s="5" t="n">
        <v>1888351</v>
      </c>
      <c r="C16" s="5" t="n">
        <v>1427206</v>
      </c>
    </row>
    <row r="17" spans="1:3">
      <c r="A17" s="3" t="s">
        <v>74</v>
      </c>
    </row>
    <row r="18" spans="1:3">
      <c r="A18" s="4" t="s">
        <v>75</v>
      </c>
      <c r="B18" s="5" t="n">
        <v>6645</v>
      </c>
      <c r="C18" s="5" t="n">
        <v>603</v>
      </c>
    </row>
    <row r="19" spans="1:3">
      <c r="A19" s="4" t="s">
        <v>76</v>
      </c>
      <c r="B19" s="5" t="n">
        <v>244767</v>
      </c>
      <c r="C19" s="5" t="n">
        <v>124974</v>
      </c>
    </row>
    <row r="20" spans="1:3">
      <c r="A20" s="4" t="s">
        <v>77</v>
      </c>
      <c r="B20" s="5" t="n">
        <v>40775</v>
      </c>
      <c r="C20" s="5" t="n">
        <v>54462</v>
      </c>
    </row>
    <row r="21" spans="1:3">
      <c r="A21" s="4" t="s">
        <v>78</v>
      </c>
      <c r="B21" s="5" t="n">
        <v>47521</v>
      </c>
    </row>
    <row r="22" spans="1:3">
      <c r="A22" s="4" t="s">
        <v>79</v>
      </c>
      <c r="B22" s="5" t="n">
        <v>69626</v>
      </c>
      <c r="C22" s="5" t="n">
        <v>47963</v>
      </c>
    </row>
    <row r="23" spans="1:3">
      <c r="A23" s="4" t="s">
        <v>80</v>
      </c>
      <c r="B23" s="5" t="n">
        <v>41073</v>
      </c>
      <c r="C23" s="5" t="n">
        <v>19283</v>
      </c>
    </row>
    <row r="24" spans="1:3">
      <c r="A24" s="4" t="s">
        <v>81</v>
      </c>
      <c r="B24" s="5" t="n">
        <v>12751</v>
      </c>
      <c r="C24" s="5" t="n">
        <v>3239</v>
      </c>
    </row>
    <row r="25" spans="1:3">
      <c r="A25" s="4" t="s">
        <v>82</v>
      </c>
      <c r="B25" s="5" t="n">
        <v>463158</v>
      </c>
      <c r="C25" s="5" t="n">
        <v>250524</v>
      </c>
    </row>
    <row r="26" spans="1:3">
      <c r="A26" s="4" t="s">
        <v>83</v>
      </c>
      <c r="B26" s="5" t="n">
        <v>30430</v>
      </c>
      <c r="C26" s="5" t="n">
        <v>30901</v>
      </c>
    </row>
    <row r="27" spans="1:3">
      <c r="A27" s="4" t="s">
        <v>84</v>
      </c>
      <c r="B27" s="5" t="n">
        <v>192562</v>
      </c>
    </row>
    <row r="28" spans="1:3">
      <c r="A28" s="4" t="s">
        <v>85</v>
      </c>
      <c r="B28" s="5" t="n">
        <v>62680</v>
      </c>
      <c r="C28" s="5" t="n">
        <v>60616</v>
      </c>
    </row>
    <row r="29" spans="1:3">
      <c r="A29" s="4" t="s">
        <v>86</v>
      </c>
      <c r="C29" s="5" t="n">
        <v>21107</v>
      </c>
    </row>
    <row r="30" spans="1:3">
      <c r="A30" s="4" t="s">
        <v>87</v>
      </c>
      <c r="B30" s="5" t="n">
        <v>15774</v>
      </c>
      <c r="C30" s="5" t="n">
        <v>18928</v>
      </c>
    </row>
    <row r="31" spans="1:3">
      <c r="A31" s="4" t="s">
        <v>88</v>
      </c>
      <c r="B31" s="5" t="n">
        <v>301446</v>
      </c>
      <c r="C31" s="5" t="n">
        <v>131552</v>
      </c>
    </row>
    <row r="32" spans="1:3">
      <c r="A32" s="4" t="s">
        <v>89</v>
      </c>
      <c r="B32" s="4" t="s">
        <v>90</v>
      </c>
      <c r="C32" s="4" t="s">
        <v>90</v>
      </c>
    </row>
    <row r="33" spans="1:3">
      <c r="A33" s="3" t="s">
        <v>91</v>
      </c>
    </row>
    <row r="34" spans="1:3">
      <c r="A34" s="4" t="s">
        <v>92</v>
      </c>
      <c r="B34" s="5" t="n">
        <v>280</v>
      </c>
      <c r="C34" s="5" t="n">
        <v>291</v>
      </c>
    </row>
    <row r="35" spans="1:3">
      <c r="A35" s="4" t="s">
        <v>93</v>
      </c>
      <c r="B35" s="5" t="n">
        <v>188713</v>
      </c>
      <c r="C35" s="5" t="n">
        <v>178227</v>
      </c>
    </row>
    <row r="36" spans="1:3">
      <c r="A36" s="4" t="s">
        <v>94</v>
      </c>
      <c r="B36" s="5" t="n">
        <v>957857</v>
      </c>
      <c r="C36" s="5" t="n">
        <v>889266</v>
      </c>
    </row>
    <row r="37" spans="1:3">
      <c r="A37" s="4" t="s">
        <v>95</v>
      </c>
      <c r="B37" s="5" t="n">
        <v>-23103</v>
      </c>
      <c r="C37" s="5" t="n">
        <v>-22654</v>
      </c>
    </row>
    <row r="38" spans="1:3">
      <c r="A38" s="4" t="s">
        <v>96</v>
      </c>
      <c r="B38" s="5" t="n">
        <v>1123747</v>
      </c>
      <c r="C38" s="5" t="n">
        <v>1045130</v>
      </c>
    </row>
    <row r="39" spans="1:3">
      <c r="A39" s="4" t="s">
        <v>97</v>
      </c>
      <c r="B39" s="6" t="n">
        <v>1888351</v>
      </c>
      <c r="C39" s="6" t="n">
        <v>1427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row r="7" spans="1:2">
      <c r="A7" s="4" t="s">
        <v>265</v>
      </c>
      <c r="B7" s="4" t="s">
        <v>266</v>
      </c>
    </row>
    <row r="8" spans="1:2">
      <c r="A8" s="4" t="s">
        <v>252</v>
      </c>
      <c r="B8" s="4" t="s">
        <v>267</v>
      </c>
    </row>
    <row r="9" spans="1:2">
      <c r="A9" s="4" t="s">
        <v>268</v>
      </c>
      <c r="B9" s="4" t="s">
        <v>269</v>
      </c>
    </row>
    <row r="10" spans="1:2">
      <c r="A10" s="4" t="s">
        <v>222</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26438</v>
      </c>
      <c r="C3" s="6" t="n">
        <v>18824</v>
      </c>
    </row>
    <row r="4" spans="1:3">
      <c r="A4" s="4" t="s">
        <v>101</v>
      </c>
      <c r="B4" s="5" t="n">
        <v>13152</v>
      </c>
      <c r="C4" s="5" t="n">
        <v>9723</v>
      </c>
    </row>
    <row r="5" spans="1:3">
      <c r="A5" s="4" t="s">
        <v>102</v>
      </c>
      <c r="B5" s="5" t="n">
        <v>241461</v>
      </c>
      <c r="C5" s="5" t="n">
        <v>235939</v>
      </c>
    </row>
    <row r="6" spans="1:3">
      <c r="A6" s="4" t="s">
        <v>103</v>
      </c>
      <c r="B6" s="6" t="n">
        <v>74025</v>
      </c>
      <c r="C6" s="6" t="n">
        <v>71186</v>
      </c>
    </row>
    <row r="7" spans="1:3">
      <c r="A7" s="4" t="s">
        <v>104</v>
      </c>
      <c r="B7" s="7" t="n">
        <v>0.01</v>
      </c>
      <c r="C7" s="7" t="n">
        <v>0.01</v>
      </c>
    </row>
    <row r="8" spans="1:3">
      <c r="A8" s="4" t="s">
        <v>105</v>
      </c>
      <c r="B8" s="5" t="n">
        <v>125000000</v>
      </c>
      <c r="C8" s="5" t="n">
        <v>125000000</v>
      </c>
    </row>
    <row r="9" spans="1:3">
      <c r="A9" s="4" t="s">
        <v>106</v>
      </c>
      <c r="B9" s="5" t="n">
        <v>27982000</v>
      </c>
      <c r="C9" s="5" t="n">
        <v>29141000</v>
      </c>
    </row>
    <row r="10" spans="1:3">
      <c r="A10" s="4" t="s">
        <v>107</v>
      </c>
      <c r="B10" s="5" t="n">
        <v>27982000</v>
      </c>
      <c r="C10" s="5" t="n">
        <v>291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220</v>
      </c>
    </row>
    <row r="4" spans="1:2">
      <c r="A4" s="4" t="s">
        <v>335</v>
      </c>
      <c r="B4" s="5"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36</v>
      </c>
      <c r="B1" s="2" t="s">
        <v>2</v>
      </c>
      <c r="C1" s="2" t="s">
        <v>337</v>
      </c>
      <c r="D1" s="2" t="s">
        <v>58</v>
      </c>
      <c r="E1" s="2" t="s">
        <v>338</v>
      </c>
      <c r="F1" s="2" t="s">
        <v>339</v>
      </c>
    </row>
    <row r="2" spans="1:6">
      <c r="A2" s="3" t="s">
        <v>340</v>
      </c>
    </row>
    <row r="3" spans="1:6">
      <c r="A3" s="4" t="s">
        <v>68</v>
      </c>
      <c r="B3" s="6" t="n">
        <v>216420</v>
      </c>
    </row>
    <row r="4" spans="1:6">
      <c r="A4" s="4" t="s">
        <v>86</v>
      </c>
      <c r="D4" s="6" t="n">
        <v>21107</v>
      </c>
    </row>
    <row r="5" spans="1:6">
      <c r="A5" s="4" t="s">
        <v>136</v>
      </c>
      <c r="B5" s="6" t="n">
        <v>240083</v>
      </c>
    </row>
    <row r="6" spans="1:6">
      <c r="A6" s="4" t="s">
        <v>94</v>
      </c>
      <c r="C6" s="6" t="n">
        <v>-1069</v>
      </c>
      <c r="E6" s="6" t="n">
        <v>-252</v>
      </c>
      <c r="F6" s="6" t="n">
        <v>720</v>
      </c>
    </row>
    <row r="7" spans="1:6">
      <c r="A7" s="4" t="s">
        <v>341</v>
      </c>
    </row>
    <row r="8" spans="1:6">
      <c r="A8" s="3" t="s">
        <v>340</v>
      </c>
    </row>
    <row r="9" spans="1:6">
      <c r="A9" s="4" t="s">
        <v>68</v>
      </c>
      <c r="C9" s="5" t="n">
        <v>230048</v>
      </c>
    </row>
    <row r="10" spans="1:6">
      <c r="A10" s="4" t="s">
        <v>86</v>
      </c>
      <c r="C10" s="5" t="n">
        <v>-27895</v>
      </c>
    </row>
    <row r="11" spans="1:6">
      <c r="A11" s="4" t="s">
        <v>136</v>
      </c>
      <c r="C11" s="5" t="n">
        <v>254538</v>
      </c>
    </row>
    <row r="12" spans="1:6">
      <c r="A12" s="4" t="s">
        <v>342</v>
      </c>
      <c r="C12" s="5" t="n">
        <v>-4846</v>
      </c>
    </row>
    <row r="13" spans="1:6">
      <c r="A13" s="4" t="s">
        <v>94</v>
      </c>
      <c r="C13" s="6" t="n">
        <v>-1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343</v>
      </c>
      <c r="B1" s="2" t="s">
        <v>1</v>
      </c>
    </row>
    <row r="2" spans="1:5">
      <c r="B2" s="2" t="s">
        <v>2</v>
      </c>
      <c r="C2" s="2" t="s">
        <v>58</v>
      </c>
      <c r="D2" s="2" t="s">
        <v>110</v>
      </c>
      <c r="E2" s="2" t="s">
        <v>344</v>
      </c>
    </row>
    <row r="3" spans="1:5">
      <c r="A3" s="3" t="s">
        <v>345</v>
      </c>
    </row>
    <row r="4" spans="1:5">
      <c r="A4" s="4" t="s">
        <v>346</v>
      </c>
      <c r="B4" s="4" t="s">
        <v>347</v>
      </c>
    </row>
    <row r="5" spans="1:5">
      <c r="A5" s="4" t="s">
        <v>348</v>
      </c>
      <c r="B5" s="6" t="n">
        <v>39044</v>
      </c>
      <c r="C5" s="6" t="n">
        <v>24787</v>
      </c>
      <c r="D5" s="6" t="n">
        <v>44337</v>
      </c>
      <c r="E5" s="6" t="n">
        <v>23156</v>
      </c>
    </row>
    <row r="6" spans="1:5">
      <c r="A6" s="4" t="s">
        <v>349</v>
      </c>
    </row>
    <row r="7" spans="1:5">
      <c r="A7" s="3" t="s">
        <v>345</v>
      </c>
    </row>
    <row r="8" spans="1:5">
      <c r="A8" s="4" t="s">
        <v>350</v>
      </c>
      <c r="B8" s="4" t="s">
        <v>351</v>
      </c>
    </row>
    <row r="9" spans="1:5">
      <c r="A9" s="4" t="s">
        <v>352</v>
      </c>
    </row>
    <row r="10" spans="1:5">
      <c r="A10" s="3" t="s">
        <v>345</v>
      </c>
    </row>
    <row r="11" spans="1:5">
      <c r="A11" s="4" t="s">
        <v>350</v>
      </c>
      <c r="B11" s="4" t="s">
        <v>353</v>
      </c>
    </row>
    <row r="12" spans="1:5">
      <c r="A12" s="4" t="s">
        <v>354</v>
      </c>
    </row>
    <row r="13" spans="1:5">
      <c r="A13" s="3" t="s">
        <v>345</v>
      </c>
    </row>
    <row r="14" spans="1:5">
      <c r="A14" s="4" t="s">
        <v>348</v>
      </c>
      <c r="B14" s="6" t="n">
        <v>10760</v>
      </c>
      <c r="C14" s="6" t="n">
        <v>51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10</v>
      </c>
    </row>
    <row r="3" spans="1:3">
      <c r="A3" s="3" t="s">
        <v>356</v>
      </c>
    </row>
    <row r="4" spans="1:3">
      <c r="A4" s="4" t="s">
        <v>357</v>
      </c>
      <c r="B4" s="6" t="n">
        <v>10441</v>
      </c>
      <c r="C4" s="6" t="n">
        <v>11251</v>
      </c>
    </row>
    <row r="5" spans="1:3">
      <c r="A5" s="4" t="s">
        <v>358</v>
      </c>
      <c r="B5" s="5" t="n">
        <v>28186</v>
      </c>
      <c r="C5" s="5" t="n">
        <v>29653</v>
      </c>
    </row>
    <row r="6" spans="1:3">
      <c r="A6" s="4" t="s">
        <v>359</v>
      </c>
      <c r="B6" s="5" t="n">
        <v>-25415</v>
      </c>
      <c r="C6" s="5" t="n">
        <v>-24549</v>
      </c>
    </row>
    <row r="7" spans="1:3">
      <c r="A7" s="4" t="s">
        <v>360</v>
      </c>
      <c r="B7" s="5" t="n">
        <v>13212</v>
      </c>
      <c r="C7" s="5" t="n">
        <v>16355</v>
      </c>
    </row>
    <row r="8" spans="1:3">
      <c r="A8" s="3" t="s">
        <v>361</v>
      </c>
    </row>
    <row r="9" spans="1:3">
      <c r="A9" s="4" t="s">
        <v>357</v>
      </c>
      <c r="B9" s="5" t="n">
        <v>-24787</v>
      </c>
      <c r="C9" s="5" t="n">
        <v>-23156</v>
      </c>
    </row>
    <row r="10" spans="1:3">
      <c r="A10" s="4" t="s">
        <v>358</v>
      </c>
      <c r="B10" s="5" t="n">
        <v>-92694</v>
      </c>
      <c r="C10" s="5" t="n">
        <v>-104009</v>
      </c>
    </row>
    <row r="11" spans="1:3">
      <c r="A11" s="4" t="s">
        <v>359</v>
      </c>
      <c r="B11" s="5" t="n">
        <v>78437</v>
      </c>
      <c r="C11" s="5" t="n">
        <v>82828</v>
      </c>
    </row>
    <row r="12" spans="1:3">
      <c r="A12" s="4" t="s">
        <v>360</v>
      </c>
      <c r="B12" s="6" t="n">
        <v>-39044</v>
      </c>
      <c r="C12" s="6" t="n">
        <v>-44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2</v>
      </c>
      <c r="B1" s="2" t="s">
        <v>2</v>
      </c>
      <c r="C1" s="2" t="s">
        <v>58</v>
      </c>
    </row>
    <row r="2" spans="1:3">
      <c r="A2" s="3" t="s">
        <v>363</v>
      </c>
    </row>
    <row r="3" spans="1:3">
      <c r="A3" s="4" t="s">
        <v>69</v>
      </c>
      <c r="B3" s="6" t="n">
        <v>13990</v>
      </c>
      <c r="C3" s="6" t="n">
        <v>13990</v>
      </c>
    </row>
    <row r="4" spans="1:3">
      <c r="A4" s="4" t="s">
        <v>364</v>
      </c>
      <c r="B4" s="5" t="n">
        <v>15454</v>
      </c>
      <c r="C4" s="5" t="n">
        <v>15454</v>
      </c>
    </row>
    <row r="5" spans="1:3">
      <c r="A5" s="3" t="s">
        <v>365</v>
      </c>
    </row>
    <row r="6" spans="1:3">
      <c r="A6" s="4" t="s">
        <v>366</v>
      </c>
      <c r="B6" s="5" t="n">
        <v>107224</v>
      </c>
      <c r="C6" s="5" t="n">
        <v>107226</v>
      </c>
    </row>
    <row r="7" spans="1:3">
      <c r="A7" s="4" t="s">
        <v>103</v>
      </c>
      <c r="B7" s="5" t="n">
        <v>-74025</v>
      </c>
      <c r="C7" s="5" t="n">
        <v>-71186</v>
      </c>
    </row>
    <row r="8" spans="1:3">
      <c r="A8" s="4" t="s">
        <v>367</v>
      </c>
      <c r="B8" s="5" t="n">
        <v>33199</v>
      </c>
      <c r="C8" s="5" t="n">
        <v>36040</v>
      </c>
    </row>
    <row r="9" spans="1:3">
      <c r="A9" s="4" t="s">
        <v>368</v>
      </c>
      <c r="B9" s="5" t="n">
        <v>48653</v>
      </c>
      <c r="C9" s="5" t="n">
        <v>51494</v>
      </c>
    </row>
    <row r="10" spans="1:3">
      <c r="A10" s="4" t="s">
        <v>136</v>
      </c>
      <c r="B10" s="5" t="n">
        <v>62643</v>
      </c>
      <c r="C10" s="5" t="n">
        <v>65484</v>
      </c>
    </row>
    <row r="11" spans="1:3">
      <c r="A11" s="4" t="s">
        <v>369</v>
      </c>
    </row>
    <row r="12" spans="1:3">
      <c r="A12" s="3" t="s">
        <v>363</v>
      </c>
    </row>
    <row r="13" spans="1:3">
      <c r="A13" s="4" t="s">
        <v>69</v>
      </c>
      <c r="B13" s="5" t="n">
        <v>6101</v>
      </c>
      <c r="C13" s="5" t="n">
        <v>6101</v>
      </c>
    </row>
    <row r="14" spans="1:3">
      <c r="A14" s="4" t="s">
        <v>370</v>
      </c>
    </row>
    <row r="15" spans="1:3">
      <c r="A15" s="3" t="s">
        <v>363</v>
      </c>
    </row>
    <row r="16" spans="1:3">
      <c r="A16" s="4" t="s">
        <v>69</v>
      </c>
      <c r="B16" s="5" t="n">
        <v>7889</v>
      </c>
      <c r="C16" s="5" t="n">
        <v>7889</v>
      </c>
    </row>
    <row r="17" spans="1:3">
      <c r="A17" s="4" t="s">
        <v>364</v>
      </c>
    </row>
    <row r="18" spans="1:3">
      <c r="A18" s="3" t="s">
        <v>365</v>
      </c>
    </row>
    <row r="19" spans="1:3">
      <c r="A19" s="4" t="s">
        <v>366</v>
      </c>
      <c r="B19" s="5" t="n">
        <v>55245</v>
      </c>
      <c r="C19" s="5" t="n">
        <v>55245</v>
      </c>
    </row>
    <row r="20" spans="1:3">
      <c r="A20" s="4" t="s">
        <v>371</v>
      </c>
    </row>
    <row r="21" spans="1:3">
      <c r="A21" s="3" t="s">
        <v>365</v>
      </c>
    </row>
    <row r="22" spans="1:3">
      <c r="A22" s="4" t="s">
        <v>366</v>
      </c>
      <c r="B22" s="6" t="n">
        <v>51979</v>
      </c>
      <c r="C22" s="6" t="n">
        <v>51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10</v>
      </c>
    </row>
    <row r="3" spans="1:3">
      <c r="A3" s="3" t="s">
        <v>226</v>
      </c>
    </row>
    <row r="4" spans="1:3">
      <c r="A4" s="4" t="s">
        <v>373</v>
      </c>
      <c r="B4" s="6" t="n">
        <v>2839</v>
      </c>
      <c r="C4" s="6" t="n">
        <v>48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938735</v>
      </c>
      <c r="C4" s="6" t="n">
        <v>873800</v>
      </c>
      <c r="D4" s="6" t="n">
        <v>1757779</v>
      </c>
      <c r="E4" s="6" t="n">
        <v>1626307</v>
      </c>
    </row>
    <row r="5" spans="1:5">
      <c r="A5" s="4" t="s">
        <v>113</v>
      </c>
      <c r="B5" s="5" t="n">
        <v>431103</v>
      </c>
      <c r="C5" s="5" t="n">
        <v>403707</v>
      </c>
      <c r="D5" s="5" t="n">
        <v>847104</v>
      </c>
      <c r="E5" s="5" t="n">
        <v>789362</v>
      </c>
    </row>
    <row r="6" spans="1:5">
      <c r="A6" s="4" t="s">
        <v>114</v>
      </c>
      <c r="B6" s="5" t="n">
        <v>507632</v>
      </c>
      <c r="C6" s="5" t="n">
        <v>470093</v>
      </c>
      <c r="D6" s="5" t="n">
        <v>910675</v>
      </c>
      <c r="E6" s="5" t="n">
        <v>836945</v>
      </c>
    </row>
    <row r="7" spans="1:5">
      <c r="A7" s="4" t="s">
        <v>115</v>
      </c>
      <c r="B7" s="5" t="n">
        <v>251866</v>
      </c>
      <c r="C7" s="5" t="n">
        <v>225375</v>
      </c>
      <c r="D7" s="5" t="n">
        <v>589195</v>
      </c>
      <c r="E7" s="5" t="n">
        <v>541229</v>
      </c>
    </row>
    <row r="8" spans="1:5">
      <c r="A8" s="4" t="s">
        <v>116</v>
      </c>
      <c r="B8" s="5" t="n">
        <v>255766</v>
      </c>
      <c r="C8" s="5" t="n">
        <v>244718</v>
      </c>
      <c r="D8" s="5" t="n">
        <v>321480</v>
      </c>
      <c r="E8" s="5" t="n">
        <v>295716</v>
      </c>
    </row>
    <row r="9" spans="1:5">
      <c r="A9" s="4" t="s">
        <v>117</v>
      </c>
      <c r="B9" s="5" t="n">
        <v>-848</v>
      </c>
      <c r="C9" s="5" t="n">
        <v>-906</v>
      </c>
      <c r="D9" s="5" t="n">
        <v>-5244</v>
      </c>
      <c r="E9" s="5" t="n">
        <v>-3306</v>
      </c>
    </row>
    <row r="10" spans="1:5">
      <c r="A10" s="4" t="s">
        <v>118</v>
      </c>
      <c r="B10" s="5" t="n">
        <v>128</v>
      </c>
      <c r="C10" s="5" t="n">
        <v>970</v>
      </c>
      <c r="D10" s="5" t="n">
        <v>2798</v>
      </c>
      <c r="E10" s="5" t="n">
        <v>3844</v>
      </c>
    </row>
    <row r="11" spans="1:5">
      <c r="A11" s="4" t="s">
        <v>119</v>
      </c>
      <c r="B11" s="5" t="n">
        <v>-117</v>
      </c>
      <c r="C11" s="5" t="n">
        <v>-13</v>
      </c>
      <c r="D11" s="5" t="n">
        <v>-295</v>
      </c>
      <c r="E11" s="5" t="n">
        <v>-213</v>
      </c>
    </row>
    <row r="12" spans="1:5">
      <c r="A12" s="4" t="s">
        <v>120</v>
      </c>
      <c r="B12" s="5" t="n">
        <v>-837</v>
      </c>
      <c r="C12" s="5" t="n">
        <v>51</v>
      </c>
      <c r="D12" s="5" t="n">
        <v>-2741</v>
      </c>
      <c r="E12" s="5" t="n">
        <v>325</v>
      </c>
    </row>
    <row r="13" spans="1:5">
      <c r="A13" s="4" t="s">
        <v>121</v>
      </c>
      <c r="B13" s="5" t="n">
        <v>256603</v>
      </c>
      <c r="C13" s="5" t="n">
        <v>244667</v>
      </c>
      <c r="D13" s="5" t="n">
        <v>324221</v>
      </c>
      <c r="E13" s="5" t="n">
        <v>295391</v>
      </c>
    </row>
    <row r="14" spans="1:5">
      <c r="A14" s="4" t="s">
        <v>122</v>
      </c>
      <c r="B14" s="5" t="n">
        <v>55010</v>
      </c>
      <c r="C14" s="5" t="n">
        <v>48293</v>
      </c>
      <c r="D14" s="5" t="n">
        <v>64169</v>
      </c>
      <c r="E14" s="5" t="n">
        <v>55052</v>
      </c>
    </row>
    <row r="15" spans="1:5">
      <c r="A15" s="4" t="s">
        <v>123</v>
      </c>
      <c r="B15" s="5" t="n">
        <v>201593</v>
      </c>
      <c r="C15" s="5" t="n">
        <v>196374</v>
      </c>
      <c r="D15" s="5" t="n">
        <v>260052</v>
      </c>
      <c r="E15" s="5" t="n">
        <v>240339</v>
      </c>
    </row>
    <row r="16" spans="1:5">
      <c r="A16" s="3" t="s">
        <v>124</v>
      </c>
    </row>
    <row r="17" spans="1:5">
      <c r="A17" s="4" t="s">
        <v>125</v>
      </c>
      <c r="B17" s="5" t="n">
        <v>-973</v>
      </c>
      <c r="D17" s="5" t="n">
        <v>207</v>
      </c>
    </row>
    <row r="18" spans="1:5">
      <c r="A18" s="4" t="s">
        <v>125</v>
      </c>
      <c r="C18" s="5" t="n">
        <v>-3128</v>
      </c>
      <c r="E18" s="5" t="n">
        <v>998</v>
      </c>
    </row>
    <row r="19" spans="1:5">
      <c r="A19" s="4" t="s">
        <v>126</v>
      </c>
      <c r="B19" s="5" t="n">
        <v>2667</v>
      </c>
      <c r="C19" s="5" t="n">
        <v>781</v>
      </c>
      <c r="D19" s="5" t="n">
        <v>-656</v>
      </c>
      <c r="E19" s="5" t="n">
        <v>-10543</v>
      </c>
    </row>
    <row r="20" spans="1:5">
      <c r="A20" s="4" t="s">
        <v>127</v>
      </c>
      <c r="B20" s="5" t="n">
        <v>1694</v>
      </c>
      <c r="C20" s="5" t="n">
        <v>-2347</v>
      </c>
      <c r="D20" s="5" t="n">
        <v>-449</v>
      </c>
      <c r="E20" s="5" t="n">
        <v>-9545</v>
      </c>
    </row>
    <row r="21" spans="1:5">
      <c r="A21" s="4" t="s">
        <v>128</v>
      </c>
      <c r="B21" s="6" t="n">
        <v>203287</v>
      </c>
      <c r="C21" s="6" t="n">
        <v>194027</v>
      </c>
      <c r="D21" s="6" t="n">
        <v>259603</v>
      </c>
      <c r="E21" s="6" t="n">
        <v>230794</v>
      </c>
    </row>
    <row r="22" spans="1:5">
      <c r="A22" s="3" t="s">
        <v>129</v>
      </c>
    </row>
    <row r="23" spans="1:5">
      <c r="A23" s="4" t="s">
        <v>130</v>
      </c>
      <c r="B23" s="7" t="n">
        <v>7.21</v>
      </c>
      <c r="C23" s="7" t="n">
        <v>6.74</v>
      </c>
      <c r="D23" s="7" t="n">
        <v>9.119999999999999</v>
      </c>
      <c r="E23" s="7" t="n">
        <v>8.06</v>
      </c>
    </row>
    <row r="24" spans="1:5">
      <c r="A24" s="4" t="s">
        <v>131</v>
      </c>
      <c r="B24" s="7" t="n">
        <v>7.14</v>
      </c>
      <c r="C24" s="7" t="n">
        <v>6.68</v>
      </c>
      <c r="D24" s="7" t="n">
        <v>9.02</v>
      </c>
      <c r="E24" s="7" t="n">
        <v>7.99</v>
      </c>
    </row>
    <row r="25" spans="1:5">
      <c r="A25" s="3" t="s">
        <v>132</v>
      </c>
    </row>
    <row r="26" spans="1:5">
      <c r="A26" s="4" t="s">
        <v>133</v>
      </c>
      <c r="B26" s="5" t="n">
        <v>27978</v>
      </c>
      <c r="C26" s="5" t="n">
        <v>29157</v>
      </c>
      <c r="D26" s="5" t="n">
        <v>28515</v>
      </c>
      <c r="E26" s="5" t="n">
        <v>29807</v>
      </c>
    </row>
    <row r="27" spans="1:5">
      <c r="A27" s="4" t="s">
        <v>134</v>
      </c>
      <c r="B27" s="5" t="n">
        <v>28249</v>
      </c>
      <c r="C27" s="5" t="n">
        <v>29397</v>
      </c>
      <c r="D27" s="5" t="n">
        <v>28832</v>
      </c>
      <c r="E27" s="5" t="n">
        <v>30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10</v>
      </c>
    </row>
    <row r="3" spans="1:3">
      <c r="A3" s="3" t="s">
        <v>375</v>
      </c>
    </row>
    <row r="4" spans="1:3">
      <c r="A4" s="4" t="s">
        <v>376</v>
      </c>
      <c r="B4" s="6" t="n">
        <v>51494</v>
      </c>
    </row>
    <row r="5" spans="1:3">
      <c r="A5" s="4" t="s">
        <v>373</v>
      </c>
      <c r="B5" s="5" t="n">
        <v>-2839</v>
      </c>
      <c r="C5" s="6" t="n">
        <v>-4817</v>
      </c>
    </row>
    <row r="6" spans="1:3">
      <c r="A6" s="4" t="s">
        <v>377</v>
      </c>
      <c r="B6" s="5" t="n">
        <v>-2</v>
      </c>
    </row>
    <row r="7" spans="1:3">
      <c r="A7" s="4" t="s">
        <v>378</v>
      </c>
      <c r="B7" s="6" t="n">
        <v>486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380</v>
      </c>
    </row>
    <row r="3" spans="1:3">
      <c r="A3" s="4" t="s">
        <v>381</v>
      </c>
      <c r="B3" s="6" t="n">
        <v>7657</v>
      </c>
      <c r="C3" s="6" t="n">
        <v>7300</v>
      </c>
    </row>
    <row r="4" spans="1:3">
      <c r="A4" s="4" t="s">
        <v>382</v>
      </c>
      <c r="B4" s="5" t="n">
        <v>-4618</v>
      </c>
      <c r="C4" s="5" t="n">
        <v>-4447</v>
      </c>
    </row>
    <row r="5" spans="1:3">
      <c r="A5" s="4" t="s">
        <v>383</v>
      </c>
    </row>
    <row r="6" spans="1:3">
      <c r="A6" s="3" t="s">
        <v>380</v>
      </c>
    </row>
    <row r="7" spans="1:3">
      <c r="A7" s="4" t="s">
        <v>381</v>
      </c>
      <c r="B7" s="5" t="n">
        <v>7657</v>
      </c>
      <c r="C7" s="5" t="n">
        <v>7300</v>
      </c>
    </row>
    <row r="8" spans="1:3">
      <c r="A8" s="4" t="s">
        <v>382</v>
      </c>
      <c r="B8" s="5" t="n">
        <v>-4618</v>
      </c>
      <c r="C8" s="6" t="n">
        <v>-4447</v>
      </c>
    </row>
    <row r="9" spans="1:3">
      <c r="A9" s="4" t="s">
        <v>384</v>
      </c>
    </row>
    <row r="10" spans="1:3">
      <c r="A10" s="3" t="s">
        <v>380</v>
      </c>
    </row>
    <row r="11" spans="1:3">
      <c r="A11" s="4" t="s">
        <v>385</v>
      </c>
      <c r="B11" s="5" t="n">
        <v>165</v>
      </c>
    </row>
    <row r="12" spans="1:3">
      <c r="A12" s="4" t="s">
        <v>386</v>
      </c>
    </row>
    <row r="13" spans="1:3">
      <c r="A13" s="3" t="s">
        <v>380</v>
      </c>
    </row>
    <row r="14" spans="1:3">
      <c r="A14" s="4" t="s">
        <v>385</v>
      </c>
      <c r="B14" s="5" t="n">
        <v>165</v>
      </c>
    </row>
    <row r="15" spans="1:3">
      <c r="A15" s="4" t="s">
        <v>387</v>
      </c>
    </row>
    <row r="16" spans="1:3">
      <c r="A16" s="3" t="s">
        <v>380</v>
      </c>
    </row>
    <row r="17" spans="1:3">
      <c r="A17" s="4" t="s">
        <v>385</v>
      </c>
      <c r="B17" s="5" t="n">
        <v>273</v>
      </c>
    </row>
    <row r="18" spans="1:3">
      <c r="A18" s="4" t="s">
        <v>388</v>
      </c>
    </row>
    <row r="19" spans="1:3">
      <c r="A19" s="3" t="s">
        <v>380</v>
      </c>
    </row>
    <row r="20" spans="1:3">
      <c r="A20" s="4" t="s">
        <v>385</v>
      </c>
      <c r="B20" s="6" t="n">
        <v>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8</v>
      </c>
    </row>
    <row r="2" spans="1:3">
      <c r="A2" s="3" t="s">
        <v>380</v>
      </c>
    </row>
    <row r="3" spans="1:3">
      <c r="A3" s="4" t="s">
        <v>381</v>
      </c>
      <c r="B3" s="6" t="n">
        <v>7657</v>
      </c>
      <c r="C3" s="6" t="n">
        <v>7300</v>
      </c>
    </row>
    <row r="4" spans="1:3">
      <c r="A4" s="4" t="s">
        <v>382</v>
      </c>
      <c r="B4" s="5" t="n">
        <v>4618</v>
      </c>
      <c r="C4" s="6" t="n">
        <v>4447</v>
      </c>
    </row>
    <row r="5" spans="1:3">
      <c r="A5" s="4" t="s">
        <v>390</v>
      </c>
    </row>
    <row r="6" spans="1:3">
      <c r="A6" s="3" t="s">
        <v>380</v>
      </c>
    </row>
    <row r="7" spans="1:3">
      <c r="A7" s="4" t="s">
        <v>381</v>
      </c>
      <c r="B7" s="5" t="n">
        <v>7657</v>
      </c>
    </row>
    <row r="8" spans="1:3">
      <c r="A8" s="4" t="s">
        <v>391</v>
      </c>
    </row>
    <row r="9" spans="1:3">
      <c r="A9" s="3" t="s">
        <v>380</v>
      </c>
    </row>
    <row r="10" spans="1:3">
      <c r="A10" s="4" t="s">
        <v>392</v>
      </c>
      <c r="B10" s="5" t="n">
        <v>873</v>
      </c>
    </row>
    <row r="11" spans="1:3">
      <c r="A11" s="4" t="s">
        <v>393</v>
      </c>
    </row>
    <row r="12" spans="1:3">
      <c r="A12" s="3" t="s">
        <v>380</v>
      </c>
    </row>
    <row r="13" spans="1:3">
      <c r="A13" s="4" t="s">
        <v>394</v>
      </c>
      <c r="B13" s="6" t="n">
        <v>37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5</v>
      </c>
      <c r="B1" s="2" t="s">
        <v>109</v>
      </c>
      <c r="D1" s="2" t="s">
        <v>1</v>
      </c>
    </row>
    <row r="2" spans="1:5">
      <c r="B2" s="2" t="s">
        <v>2</v>
      </c>
      <c r="C2" s="2" t="s">
        <v>110</v>
      </c>
      <c r="D2" s="2" t="s">
        <v>2</v>
      </c>
      <c r="E2" s="2" t="s">
        <v>110</v>
      </c>
    </row>
    <row r="3" spans="1:5">
      <c r="A3" s="3" t="s">
        <v>232</v>
      </c>
    </row>
    <row r="4" spans="1:5">
      <c r="A4" s="4" t="s">
        <v>122</v>
      </c>
      <c r="B4" s="6" t="n">
        <v>55010</v>
      </c>
      <c r="C4" s="6" t="n">
        <v>48293</v>
      </c>
      <c r="D4" s="6" t="n">
        <v>64169</v>
      </c>
      <c r="E4" s="6" t="n">
        <v>55052</v>
      </c>
    </row>
    <row r="5" spans="1:5">
      <c r="A5" s="4" t="s">
        <v>396</v>
      </c>
      <c r="B5" s="4" t="s">
        <v>397</v>
      </c>
      <c r="C5" s="4" t="s">
        <v>398</v>
      </c>
      <c r="D5" s="4" t="s">
        <v>399</v>
      </c>
      <c r="E5" s="4" t="s">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401</v>
      </c>
      <c r="B1" s="2" t="s">
        <v>1</v>
      </c>
    </row>
    <row r="2" spans="1:2">
      <c r="B2" s="2" t="s">
        <v>402</v>
      </c>
    </row>
    <row r="3" spans="1:2">
      <c r="A3" s="3" t="s">
        <v>403</v>
      </c>
    </row>
    <row r="4" spans="1:2">
      <c r="A4" s="4" t="s">
        <v>404</v>
      </c>
      <c r="B4" s="6" t="n">
        <v>4839</v>
      </c>
    </row>
    <row r="5" spans="1:2">
      <c r="A5" s="4" t="s">
        <v>405</v>
      </c>
      <c r="B5" s="5" t="n">
        <v>18237</v>
      </c>
    </row>
    <row r="6" spans="1:2">
      <c r="A6" s="4" t="s">
        <v>406</v>
      </c>
      <c r="B6" s="5" t="n">
        <v>3272</v>
      </c>
    </row>
    <row r="7" spans="1:2">
      <c r="A7" s="4" t="s">
        <v>407</v>
      </c>
    </row>
    <row r="8" spans="1:2">
      <c r="A8" s="3" t="s">
        <v>403</v>
      </c>
    </row>
    <row r="9" spans="1:2">
      <c r="A9" s="4" t="s">
        <v>408</v>
      </c>
      <c r="B9" s="5" t="n">
        <v>2050</v>
      </c>
    </row>
    <row r="10" spans="1:2">
      <c r="A10" s="4" t="s">
        <v>409</v>
      </c>
    </row>
    <row r="11" spans="1:2">
      <c r="A11" s="3" t="s">
        <v>403</v>
      </c>
    </row>
    <row r="12" spans="1:2">
      <c r="A12" s="4" t="s">
        <v>408</v>
      </c>
      <c r="B12" s="6" t="n">
        <v>60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411</v>
      </c>
      <c r="C1" s="2" t="s">
        <v>1</v>
      </c>
    </row>
    <row r="2" spans="1:3">
      <c r="B2" s="2" t="s">
        <v>412</v>
      </c>
      <c r="C2" s="2" t="s">
        <v>2</v>
      </c>
    </row>
    <row r="3" spans="1:3">
      <c r="A3" s="4" t="s">
        <v>413</v>
      </c>
    </row>
    <row r="4" spans="1:3">
      <c r="A4" s="3" t="s">
        <v>414</v>
      </c>
    </row>
    <row r="5" spans="1:3">
      <c r="A5" s="4" t="s">
        <v>415</v>
      </c>
      <c r="C5" s="4" t="s">
        <v>416</v>
      </c>
    </row>
    <row r="6" spans="1:3">
      <c r="A6" s="4" t="s">
        <v>417</v>
      </c>
    </row>
    <row r="7" spans="1:3">
      <c r="A7" s="3" t="s">
        <v>414</v>
      </c>
    </row>
    <row r="8" spans="1:3">
      <c r="A8" s="4" t="s">
        <v>415</v>
      </c>
      <c r="C8" s="4" t="s">
        <v>418</v>
      </c>
    </row>
    <row r="9" spans="1:3">
      <c r="A9" s="4" t="s">
        <v>419</v>
      </c>
    </row>
    <row r="10" spans="1:3">
      <c r="A10" s="3" t="s">
        <v>414</v>
      </c>
    </row>
    <row r="11" spans="1:3">
      <c r="A11" s="4" t="s">
        <v>420</v>
      </c>
      <c r="B11" s="4" t="s">
        <v>421</v>
      </c>
    </row>
    <row r="12" spans="1:3">
      <c r="A12" s="4" t="s">
        <v>422</v>
      </c>
      <c r="B12" s="6" t="n">
        <v>400000000</v>
      </c>
    </row>
    <row r="13" spans="1:3">
      <c r="A13" s="4" t="s">
        <v>423</v>
      </c>
      <c r="C13" s="6" t="n">
        <v>50000000</v>
      </c>
    </row>
    <row r="14" spans="1:3">
      <c r="A14" s="4" t="s">
        <v>424</v>
      </c>
      <c r="C14" s="5" t="n">
        <v>50000000</v>
      </c>
    </row>
    <row r="15" spans="1:3">
      <c r="A15" s="4" t="s">
        <v>425</v>
      </c>
      <c r="C15" s="5" t="n">
        <v>0</v>
      </c>
    </row>
    <row r="16" spans="1:3">
      <c r="A16" s="4" t="s">
        <v>426</v>
      </c>
      <c r="C16" s="5" t="n">
        <v>549000</v>
      </c>
    </row>
    <row r="17" spans="1:3">
      <c r="A17" s="4" t="s">
        <v>427</v>
      </c>
      <c r="C17" s="6" t="n">
        <v>399451000</v>
      </c>
    </row>
    <row r="18" spans="1:3">
      <c r="A18" s="4" t="s">
        <v>352</v>
      </c>
    </row>
    <row r="19" spans="1:3">
      <c r="A19" s="3" t="s">
        <v>414</v>
      </c>
    </row>
    <row r="20" spans="1:3">
      <c r="A20" s="4" t="s">
        <v>428</v>
      </c>
      <c r="B20" s="6" t="n">
        <v>2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411</v>
      </c>
      <c r="D1" s="2" t="s">
        <v>1</v>
      </c>
    </row>
    <row r="2" spans="1:5">
      <c r="B2" s="2" t="s">
        <v>430</v>
      </c>
      <c r="C2" s="2" t="s">
        <v>431</v>
      </c>
      <c r="D2" s="2" t="s">
        <v>402</v>
      </c>
      <c r="E2" s="2" t="s">
        <v>432</v>
      </c>
    </row>
    <row r="3" spans="1:5">
      <c r="A3" s="4" t="s">
        <v>433</v>
      </c>
    </row>
    <row r="4" spans="1:5">
      <c r="A4" s="3" t="s">
        <v>434</v>
      </c>
    </row>
    <row r="5" spans="1:5">
      <c r="A5" s="4" t="s">
        <v>435</v>
      </c>
      <c r="C5" s="4" t="s">
        <v>436</v>
      </c>
    </row>
    <row r="6" spans="1:5">
      <c r="A6" s="4" t="s">
        <v>437</v>
      </c>
    </row>
    <row r="7" spans="1:5">
      <c r="A7" s="3" t="s">
        <v>434</v>
      </c>
    </row>
    <row r="8" spans="1:5">
      <c r="A8" s="4" t="s">
        <v>427</v>
      </c>
      <c r="B8" s="6" t="n">
        <v>43018000</v>
      </c>
    </row>
    <row r="9" spans="1:5">
      <c r="A9" s="4" t="s">
        <v>438</v>
      </c>
    </row>
    <row r="10" spans="1:5">
      <c r="A10" s="3" t="s">
        <v>434</v>
      </c>
    </row>
    <row r="11" spans="1:5">
      <c r="A11" s="4" t="s">
        <v>425</v>
      </c>
      <c r="B11" s="5" t="n">
        <v>0</v>
      </c>
    </row>
    <row r="12" spans="1:5">
      <c r="A12" s="4" t="s">
        <v>439</v>
      </c>
    </row>
    <row r="13" spans="1:5">
      <c r="A13" s="3" t="s">
        <v>434</v>
      </c>
    </row>
    <row r="14" spans="1:5">
      <c r="A14" s="4" t="s">
        <v>422</v>
      </c>
      <c r="C14" s="8" t="n">
        <v>300000000</v>
      </c>
      <c r="E14" s="6" t="n">
        <v>43046000</v>
      </c>
    </row>
    <row r="15" spans="1:5">
      <c r="A15" s="4" t="s">
        <v>415</v>
      </c>
      <c r="D15" s="4" t="s">
        <v>440</v>
      </c>
    </row>
    <row r="16" spans="1:5">
      <c r="A16" s="4" t="s">
        <v>423</v>
      </c>
      <c r="D16" s="6" t="n">
        <v>19318000</v>
      </c>
    </row>
    <row r="17" spans="1:5">
      <c r="A17" s="4" t="s">
        <v>424</v>
      </c>
      <c r="D17" s="5" t="n">
        <v>13299000</v>
      </c>
    </row>
    <row r="18" spans="1:5">
      <c r="A18" s="4" t="s">
        <v>425</v>
      </c>
      <c r="D18" s="5" t="n">
        <v>6019000</v>
      </c>
    </row>
    <row r="19" spans="1:5">
      <c r="A19" s="4" t="s">
        <v>441</v>
      </c>
      <c r="D19" s="5" t="n">
        <v>28000</v>
      </c>
    </row>
    <row r="20" spans="1:5">
      <c r="A20" s="4" t="s">
        <v>427</v>
      </c>
      <c r="D20" s="6" t="n">
        <v>36999000</v>
      </c>
    </row>
    <row r="21" spans="1:5">
      <c r="A21" s="4" t="s">
        <v>442</v>
      </c>
    </row>
    <row r="22" spans="1:5">
      <c r="A22" s="3" t="s">
        <v>434</v>
      </c>
    </row>
    <row r="23" spans="1:5">
      <c r="A23" s="4" t="s">
        <v>443</v>
      </c>
      <c r="C23" s="8" t="n">
        <v>100000000</v>
      </c>
      <c r="E23" s="6" t="n">
        <v>14349000</v>
      </c>
    </row>
    <row r="24" spans="1:5">
      <c r="A24" s="4" t="s">
        <v>444</v>
      </c>
    </row>
    <row r="25" spans="1:5">
      <c r="A25" s="3" t="s">
        <v>434</v>
      </c>
    </row>
    <row r="26" spans="1:5">
      <c r="A26" s="4" t="s">
        <v>423</v>
      </c>
      <c r="B26" s="5" t="n">
        <v>6019000</v>
      </c>
    </row>
    <row r="27" spans="1:5">
      <c r="A27" s="4" t="s">
        <v>441</v>
      </c>
      <c r="B27" s="6" t="n">
        <v>28000</v>
      </c>
    </row>
    <row r="28" spans="1:5">
      <c r="A28" s="4" t="s">
        <v>445</v>
      </c>
    </row>
    <row r="29" spans="1:5">
      <c r="A29" s="3" t="s">
        <v>434</v>
      </c>
    </row>
    <row r="30" spans="1:5">
      <c r="A30" s="4" t="s">
        <v>446</v>
      </c>
      <c r="C30"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8</v>
      </c>
      <c r="B1" s="2" t="s">
        <v>411</v>
      </c>
      <c r="C1" s="2" t="s">
        <v>1</v>
      </c>
    </row>
    <row r="2" spans="1:6">
      <c r="B2" s="2" t="s">
        <v>449</v>
      </c>
      <c r="C2" s="2" t="s">
        <v>402</v>
      </c>
      <c r="D2" s="2" t="s">
        <v>450</v>
      </c>
      <c r="E2" s="2" t="s">
        <v>451</v>
      </c>
      <c r="F2" s="2" t="s">
        <v>452</v>
      </c>
    </row>
    <row r="3" spans="1:6">
      <c r="A3" s="3" t="s">
        <v>414</v>
      </c>
    </row>
    <row r="4" spans="1:6">
      <c r="A4" s="4" t="s">
        <v>422</v>
      </c>
      <c r="B4" s="8" t="n">
        <v>5500000000</v>
      </c>
      <c r="F4" s="6" t="n">
        <v>50622000</v>
      </c>
    </row>
    <row r="5" spans="1:6">
      <c r="A5" s="4" t="s">
        <v>352</v>
      </c>
    </row>
    <row r="6" spans="1:6">
      <c r="A6" s="3" t="s">
        <v>414</v>
      </c>
    </row>
    <row r="7" spans="1:6">
      <c r="A7" s="4" t="s">
        <v>446</v>
      </c>
      <c r="B7" s="4" t="s">
        <v>453</v>
      </c>
    </row>
    <row r="8" spans="1:6">
      <c r="A8" s="4" t="s">
        <v>454</v>
      </c>
    </row>
    <row r="9" spans="1:6">
      <c r="A9" s="3" t="s">
        <v>414</v>
      </c>
    </row>
    <row r="10" spans="1:6">
      <c r="A10" s="4" t="s">
        <v>455</v>
      </c>
      <c r="B10" s="4" t="s">
        <v>456</v>
      </c>
    </row>
    <row r="11" spans="1:6">
      <c r="A11" s="4" t="s">
        <v>415</v>
      </c>
      <c r="C11" s="4" t="s">
        <v>457</v>
      </c>
    </row>
    <row r="12" spans="1:6">
      <c r="A12" s="4" t="s">
        <v>458</v>
      </c>
    </row>
    <row r="13" spans="1:6">
      <c r="A13" s="3" t="s">
        <v>414</v>
      </c>
    </row>
    <row r="14" spans="1:6">
      <c r="A14" s="4" t="s">
        <v>423</v>
      </c>
      <c r="C14" s="6" t="n">
        <v>0</v>
      </c>
    </row>
    <row r="15" spans="1:6">
      <c r="A15" s="4" t="s">
        <v>424</v>
      </c>
      <c r="C15" s="5" t="n">
        <v>0</v>
      </c>
    </row>
    <row r="16" spans="1:6">
      <c r="A16" s="4" t="s">
        <v>425</v>
      </c>
      <c r="C16" s="5" t="n">
        <v>0</v>
      </c>
    </row>
    <row r="17" spans="1:6">
      <c r="A17" s="4" t="s">
        <v>427</v>
      </c>
      <c r="C17" s="6" t="n">
        <v>50622000</v>
      </c>
    </row>
    <row r="18" spans="1:6">
      <c r="A18" s="4" t="s">
        <v>459</v>
      </c>
    </row>
    <row r="19" spans="1:6">
      <c r="A19" s="3" t="s">
        <v>414</v>
      </c>
    </row>
    <row r="20" spans="1:6">
      <c r="A20" s="4" t="s">
        <v>422</v>
      </c>
      <c r="D20" s="8" t="n">
        <v>3000000000</v>
      </c>
      <c r="E20" s="6" t="n">
        <v>27612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411</v>
      </c>
    </row>
    <row r="2" spans="1:4">
      <c r="B2" s="2" t="s">
        <v>461</v>
      </c>
      <c r="C2" s="2" t="s">
        <v>2</v>
      </c>
      <c r="D2" s="2" t="s">
        <v>58</v>
      </c>
    </row>
    <row r="3" spans="1:4">
      <c r="A3" s="3" t="s">
        <v>434</v>
      </c>
    </row>
    <row r="4" spans="1:4">
      <c r="A4" s="4" t="s">
        <v>75</v>
      </c>
      <c r="C4" s="6" t="n">
        <v>6645</v>
      </c>
      <c r="D4" s="6" t="n">
        <v>603</v>
      </c>
    </row>
    <row r="5" spans="1:4">
      <c r="A5" s="4" t="s">
        <v>83</v>
      </c>
      <c r="C5" s="5" t="n">
        <v>30430</v>
      </c>
      <c r="D5" s="6" t="n">
        <v>30901</v>
      </c>
    </row>
    <row r="6" spans="1:4">
      <c r="A6" s="4" t="s">
        <v>462</v>
      </c>
    </row>
    <row r="7" spans="1:4">
      <c r="A7" s="3" t="s">
        <v>434</v>
      </c>
    </row>
    <row r="8" spans="1:4">
      <c r="A8" s="4" t="s">
        <v>463</v>
      </c>
      <c r="B8" s="6" t="n">
        <v>33931</v>
      </c>
    </row>
    <row r="9" spans="1:4">
      <c r="A9" s="4" t="s">
        <v>464</v>
      </c>
      <c r="C9" s="5" t="n">
        <v>31056</v>
      </c>
    </row>
    <row r="10" spans="1:4">
      <c r="A10" s="4" t="s">
        <v>75</v>
      </c>
      <c r="C10" s="5" t="n">
        <v>626</v>
      </c>
    </row>
    <row r="11" spans="1:4">
      <c r="A11" s="4" t="s">
        <v>83</v>
      </c>
      <c r="C11" s="6" t="n">
        <v>30430</v>
      </c>
    </row>
    <row r="12" spans="1:4">
      <c r="A12" s="4" t="s">
        <v>465</v>
      </c>
      <c r="B12" s="4" t="s">
        <v>466</v>
      </c>
    </row>
    <row r="13" spans="1:4">
      <c r="A13" s="4" t="s">
        <v>467</v>
      </c>
      <c r="B13" s="4" t="s">
        <v>468</v>
      </c>
    </row>
    <row r="14" spans="1:4">
      <c r="A14" s="4" t="s">
        <v>469</v>
      </c>
      <c r="B14" s="6" t="n">
        <v>236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70</v>
      </c>
      <c r="B1" s="2" t="s">
        <v>1</v>
      </c>
    </row>
    <row r="2" spans="1:2">
      <c r="B2" s="2" t="s">
        <v>402</v>
      </c>
    </row>
    <row r="3" spans="1:2">
      <c r="A3" s="3" t="s">
        <v>471</v>
      </c>
    </row>
    <row r="4" spans="1:2">
      <c r="A4" s="4" t="s">
        <v>472</v>
      </c>
      <c r="B4" s="6" t="n">
        <v>38977</v>
      </c>
    </row>
    <row r="5" spans="1:2">
      <c r="A5" s="4" t="s">
        <v>473</v>
      </c>
      <c r="B5" s="5" t="n">
        <v>1103</v>
      </c>
    </row>
    <row r="6" spans="1:2">
      <c r="A6" s="4" t="s">
        <v>474</v>
      </c>
      <c r="B6" s="6" t="n">
        <v>156</v>
      </c>
    </row>
    <row r="7" spans="1:2">
      <c r="A7" s="4" t="s">
        <v>349</v>
      </c>
    </row>
    <row r="8" spans="1:2">
      <c r="A8" s="3" t="s">
        <v>471</v>
      </c>
    </row>
    <row r="9" spans="1:2">
      <c r="A9" s="4" t="s">
        <v>475</v>
      </c>
      <c r="B9" s="4" t="s">
        <v>476</v>
      </c>
    </row>
    <row r="10" spans="1:2">
      <c r="A10" s="4" t="s">
        <v>352</v>
      </c>
    </row>
    <row r="11" spans="1:2">
      <c r="A11" s="3" t="s">
        <v>471</v>
      </c>
    </row>
    <row r="12" spans="1:2">
      <c r="A12" s="4" t="s">
        <v>475</v>
      </c>
      <c r="B12"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35</v>
      </c>
      <c r="B1" s="2" t="s">
        <v>136</v>
      </c>
      <c r="C1" s="2" t="s">
        <v>137</v>
      </c>
      <c r="D1" s="2" t="s">
        <v>138</v>
      </c>
      <c r="E1" s="2" t="s">
        <v>139</v>
      </c>
      <c r="F1" s="2" t="s">
        <v>140</v>
      </c>
    </row>
    <row r="2" spans="1:6">
      <c r="A2" s="4" t="s">
        <v>141</v>
      </c>
      <c r="C2" s="5" t="n">
        <v>30447000</v>
      </c>
    </row>
    <row r="3" spans="1:6">
      <c r="A3" s="4" t="s">
        <v>142</v>
      </c>
      <c r="B3" s="6" t="n">
        <v>940779</v>
      </c>
      <c r="C3" s="6" t="n">
        <v>304</v>
      </c>
      <c r="D3" s="6" t="n">
        <v>167587</v>
      </c>
      <c r="E3" s="6" t="n">
        <v>785871</v>
      </c>
      <c r="F3" s="6" t="n">
        <v>-12983</v>
      </c>
    </row>
    <row r="4" spans="1:6">
      <c r="A4" s="3" t="s">
        <v>143</v>
      </c>
    </row>
    <row r="5" spans="1:6">
      <c r="A5" s="4" t="s">
        <v>144</v>
      </c>
      <c r="C5" s="5" t="n">
        <v>2000</v>
      </c>
    </row>
    <row r="6" spans="1:6">
      <c r="A6" s="4" t="s">
        <v>145</v>
      </c>
      <c r="B6" s="5" t="n">
        <v>3526</v>
      </c>
      <c r="D6" s="5" t="n">
        <v>3526</v>
      </c>
    </row>
    <row r="7" spans="1:6">
      <c r="A7" s="4" t="s">
        <v>146</v>
      </c>
      <c r="C7" s="5" t="n">
        <v>6000</v>
      </c>
    </row>
    <row r="8" spans="1:6">
      <c r="A8" s="4" t="s">
        <v>147</v>
      </c>
      <c r="B8" s="5" t="n">
        <v>0</v>
      </c>
    </row>
    <row r="9" spans="1:6">
      <c r="A9" s="4" t="s">
        <v>148</v>
      </c>
      <c r="B9" s="5" t="n">
        <v>-328</v>
      </c>
      <c r="D9" s="5" t="n">
        <v>-328</v>
      </c>
    </row>
    <row r="10" spans="1:6">
      <c r="A10" s="4" t="s">
        <v>149</v>
      </c>
      <c r="C10" s="5" t="n">
        <v>-86000</v>
      </c>
    </row>
    <row r="11" spans="1:6">
      <c r="A11" s="4" t="s">
        <v>150</v>
      </c>
      <c r="B11" s="5" t="n">
        <v>-9999</v>
      </c>
      <c r="E11" s="5" t="n">
        <v>-9999</v>
      </c>
    </row>
    <row r="12" spans="1:6">
      <c r="A12" s="4" t="s">
        <v>151</v>
      </c>
      <c r="B12" s="5" t="n">
        <v>-30407</v>
      </c>
      <c r="E12" s="5" t="n">
        <v>-30407</v>
      </c>
    </row>
    <row r="13" spans="1:6">
      <c r="A13" s="4" t="s">
        <v>152</v>
      </c>
      <c r="B13" s="5" t="n">
        <v>-2140</v>
      </c>
      <c r="F13" s="5" t="n">
        <v>-2140</v>
      </c>
    </row>
    <row r="14" spans="1:6">
      <c r="A14" s="4" t="s">
        <v>153</v>
      </c>
      <c r="C14" s="5" t="n">
        <v>30369000</v>
      </c>
    </row>
    <row r="15" spans="1:6">
      <c r="A15" s="4" t="s">
        <v>154</v>
      </c>
      <c r="B15" s="5" t="n">
        <v>902151</v>
      </c>
      <c r="C15" s="6" t="n">
        <v>304</v>
      </c>
      <c r="D15" s="5" t="n">
        <v>170785</v>
      </c>
      <c r="E15" s="5" t="n">
        <v>746185</v>
      </c>
      <c r="F15" s="5" t="n">
        <v>-15123</v>
      </c>
    </row>
    <row r="16" spans="1:6">
      <c r="A16" s="4" t="s">
        <v>141</v>
      </c>
      <c r="C16" s="5" t="n">
        <v>30447000</v>
      </c>
    </row>
    <row r="17" spans="1:6">
      <c r="A17" s="4" t="s">
        <v>142</v>
      </c>
      <c r="B17" s="5" t="n">
        <v>940779</v>
      </c>
      <c r="C17" s="6" t="n">
        <v>304</v>
      </c>
      <c r="D17" s="5" t="n">
        <v>167587</v>
      </c>
      <c r="E17" s="5" t="n">
        <v>785871</v>
      </c>
      <c r="F17" s="5" t="n">
        <v>-12983</v>
      </c>
    </row>
    <row r="18" spans="1:6">
      <c r="A18" s="3" t="s">
        <v>143</v>
      </c>
    </row>
    <row r="19" spans="1:6">
      <c r="A19" s="4" t="s">
        <v>151</v>
      </c>
      <c r="B19" s="5" t="n">
        <v>240339</v>
      </c>
    </row>
    <row r="20" spans="1:6">
      <c r="A20" s="4" t="s">
        <v>152</v>
      </c>
      <c r="B20" s="5" t="n">
        <v>-9545</v>
      </c>
    </row>
    <row r="21" spans="1:6">
      <c r="A21" s="4" t="s">
        <v>155</v>
      </c>
      <c r="C21" s="5" t="n">
        <v>29128000</v>
      </c>
    </row>
    <row r="22" spans="1:6">
      <c r="A22" s="4" t="s">
        <v>156</v>
      </c>
      <c r="B22" s="5" t="n">
        <v>1017881</v>
      </c>
      <c r="C22" s="6" t="n">
        <v>291</v>
      </c>
      <c r="D22" s="5" t="n">
        <v>174821</v>
      </c>
      <c r="E22" s="5" t="n">
        <v>865297</v>
      </c>
      <c r="F22" s="5" t="n">
        <v>-22528</v>
      </c>
    </row>
    <row r="23" spans="1:6">
      <c r="A23" s="4" t="s">
        <v>157</v>
      </c>
      <c r="C23" s="5" t="n">
        <v>30369000</v>
      </c>
    </row>
    <row r="24" spans="1:6">
      <c r="A24" s="4" t="s">
        <v>158</v>
      </c>
      <c r="B24" s="5" t="n">
        <v>902151</v>
      </c>
      <c r="C24" s="6" t="n">
        <v>304</v>
      </c>
      <c r="D24" s="5" t="n">
        <v>170785</v>
      </c>
      <c r="E24" s="5" t="n">
        <v>746185</v>
      </c>
      <c r="F24" s="5" t="n">
        <v>-15123</v>
      </c>
    </row>
    <row r="25" spans="1:6">
      <c r="A25" s="3" t="s">
        <v>143</v>
      </c>
    </row>
    <row r="26" spans="1:6">
      <c r="A26" s="4" t="s">
        <v>144</v>
      </c>
      <c r="C26" s="5" t="n">
        <v>2000</v>
      </c>
    </row>
    <row r="27" spans="1:6">
      <c r="A27" s="4" t="s">
        <v>145</v>
      </c>
      <c r="B27" s="5" t="n">
        <v>3926</v>
      </c>
      <c r="D27" s="5" t="n">
        <v>3926</v>
      </c>
    </row>
    <row r="28" spans="1:6">
      <c r="A28" s="4" t="s">
        <v>146</v>
      </c>
      <c r="C28" s="5" t="n">
        <v>65000</v>
      </c>
    </row>
    <row r="29" spans="1:6">
      <c r="A29" s="4" t="s">
        <v>147</v>
      </c>
      <c r="B29" s="5" t="n">
        <v>475</v>
      </c>
      <c r="C29" s="6" t="n">
        <v>1</v>
      </c>
      <c r="D29" s="5" t="n">
        <v>474</v>
      </c>
    </row>
    <row r="30" spans="1:6">
      <c r="A30" s="4" t="s">
        <v>148</v>
      </c>
      <c r="B30" s="5" t="n">
        <v>-4091</v>
      </c>
      <c r="D30" s="5" t="n">
        <v>-4091</v>
      </c>
    </row>
    <row r="31" spans="1:6">
      <c r="A31" s="4" t="s">
        <v>149</v>
      </c>
      <c r="C31" s="5" t="n">
        <v>-1065000</v>
      </c>
    </row>
    <row r="32" spans="1:6">
      <c r="A32" s="4" t="s">
        <v>150</v>
      </c>
      <c r="B32" s="5" t="n">
        <v>-124736</v>
      </c>
      <c r="C32" s="6" t="n">
        <v>-11</v>
      </c>
      <c r="E32" s="5" t="n">
        <v>-124725</v>
      </c>
    </row>
    <row r="33" spans="1:6">
      <c r="A33" s="4" t="s">
        <v>151</v>
      </c>
      <c r="B33" s="5" t="n">
        <v>74372</v>
      </c>
      <c r="E33" s="5" t="n">
        <v>74372</v>
      </c>
    </row>
    <row r="34" spans="1:6">
      <c r="A34" s="4" t="s">
        <v>152</v>
      </c>
      <c r="B34" s="5" t="n">
        <v>-5058</v>
      </c>
      <c r="F34" s="5" t="n">
        <v>-5058</v>
      </c>
    </row>
    <row r="35" spans="1:6">
      <c r="A35" s="4" t="s">
        <v>159</v>
      </c>
      <c r="C35" s="5" t="n">
        <v>29371000</v>
      </c>
    </row>
    <row r="36" spans="1:6">
      <c r="A36" s="4" t="s">
        <v>160</v>
      </c>
      <c r="B36" s="5" t="n">
        <v>846787</v>
      </c>
      <c r="C36" s="6" t="n">
        <v>294</v>
      </c>
      <c r="D36" s="5" t="n">
        <v>171094</v>
      </c>
      <c r="E36" s="5" t="n">
        <v>695580</v>
      </c>
      <c r="F36" s="5" t="n">
        <v>-20181</v>
      </c>
    </row>
    <row r="37" spans="1:6">
      <c r="A37" s="3" t="s">
        <v>143</v>
      </c>
    </row>
    <row r="38" spans="1:6">
      <c r="A38" s="4" t="s">
        <v>144</v>
      </c>
      <c r="C38" s="5" t="n">
        <v>2000</v>
      </c>
    </row>
    <row r="39" spans="1:6">
      <c r="A39" s="4" t="s">
        <v>145</v>
      </c>
      <c r="B39" s="5" t="n">
        <v>4037</v>
      </c>
      <c r="D39" s="5" t="n">
        <v>4037</v>
      </c>
    </row>
    <row r="40" spans="1:6">
      <c r="A40" s="4" t="s">
        <v>146</v>
      </c>
      <c r="C40" s="5" t="n">
        <v>5000</v>
      </c>
    </row>
    <row r="41" spans="1:6">
      <c r="A41" s="4" t="s">
        <v>147</v>
      </c>
      <c r="B41" s="5" t="n">
        <v>0</v>
      </c>
    </row>
    <row r="42" spans="1:6">
      <c r="A42" s="4" t="s">
        <v>148</v>
      </c>
      <c r="B42" s="5" t="n">
        <v>-310</v>
      </c>
      <c r="D42" s="5" t="n">
        <v>-310</v>
      </c>
    </row>
    <row r="43" spans="1:6">
      <c r="A43" s="4" t="s">
        <v>149</v>
      </c>
      <c r="C43" s="5" t="n">
        <v>-250000</v>
      </c>
    </row>
    <row r="44" spans="1:6">
      <c r="A44" s="4" t="s">
        <v>150</v>
      </c>
      <c r="B44" s="5" t="n">
        <v>-26660</v>
      </c>
      <c r="C44" s="6" t="n">
        <v>-3</v>
      </c>
      <c r="E44" s="5" t="n">
        <v>-26657</v>
      </c>
    </row>
    <row r="45" spans="1:6">
      <c r="A45" s="4" t="s">
        <v>151</v>
      </c>
      <c r="B45" s="5" t="n">
        <v>196374</v>
      </c>
      <c r="E45" s="5" t="n">
        <v>196374</v>
      </c>
    </row>
    <row r="46" spans="1:6">
      <c r="A46" s="4" t="s">
        <v>152</v>
      </c>
      <c r="B46" s="5" t="n">
        <v>-2347</v>
      </c>
      <c r="F46" s="5" t="n">
        <v>-2347</v>
      </c>
    </row>
    <row r="47" spans="1:6">
      <c r="A47" s="4" t="s">
        <v>155</v>
      </c>
      <c r="C47" s="5" t="n">
        <v>29128000</v>
      </c>
    </row>
    <row r="48" spans="1:6">
      <c r="A48" s="4" t="s">
        <v>156</v>
      </c>
      <c r="B48" s="5" t="n">
        <v>1017881</v>
      </c>
      <c r="C48" s="6" t="n">
        <v>291</v>
      </c>
      <c r="D48" s="5" t="n">
        <v>174821</v>
      </c>
      <c r="E48" s="5" t="n">
        <v>865297</v>
      </c>
      <c r="F48" s="5" t="n">
        <v>-22528</v>
      </c>
    </row>
    <row r="49" spans="1:6">
      <c r="A49" s="4" t="s">
        <v>161</v>
      </c>
      <c r="C49" s="5" t="n">
        <v>29141000</v>
      </c>
    </row>
    <row r="50" spans="1:6">
      <c r="A50" s="4" t="s">
        <v>162</v>
      </c>
      <c r="B50" s="5" t="n">
        <v>1045130</v>
      </c>
      <c r="C50" s="6" t="n">
        <v>291</v>
      </c>
      <c r="D50" s="5" t="n">
        <v>178227</v>
      </c>
      <c r="E50" s="5" t="n">
        <v>889266</v>
      </c>
      <c r="F50" s="5" t="n">
        <v>-22654</v>
      </c>
    </row>
    <row r="51" spans="1:6">
      <c r="A51" s="3" t="s">
        <v>143</v>
      </c>
    </row>
    <row r="52" spans="1:6">
      <c r="A52" s="4" t="s">
        <v>144</v>
      </c>
      <c r="C52" s="5" t="n">
        <v>1000</v>
      </c>
    </row>
    <row r="53" spans="1:6">
      <c r="A53" s="4" t="s">
        <v>145</v>
      </c>
      <c r="B53" s="5" t="n">
        <v>3424</v>
      </c>
      <c r="D53" s="5" t="n">
        <v>3424</v>
      </c>
    </row>
    <row r="54" spans="1:6">
      <c r="A54" s="4" t="s">
        <v>146</v>
      </c>
      <c r="C54" s="5" t="n">
        <v>4000</v>
      </c>
    </row>
    <row r="55" spans="1:6">
      <c r="A55" s="4" t="s">
        <v>147</v>
      </c>
      <c r="B55" s="5" t="n">
        <v>0</v>
      </c>
    </row>
    <row r="56" spans="1:6">
      <c r="A56" s="4" t="s">
        <v>163</v>
      </c>
      <c r="C56" s="5" t="n">
        <v>46000</v>
      </c>
    </row>
    <row r="57" spans="1:6">
      <c r="A57" s="4" t="s">
        <v>164</v>
      </c>
      <c r="B57" s="5" t="n">
        <v>2773</v>
      </c>
      <c r="C57" s="6" t="n">
        <v>1</v>
      </c>
      <c r="D57" s="5" t="n">
        <v>2772</v>
      </c>
    </row>
    <row r="58" spans="1:6">
      <c r="A58" s="4" t="s">
        <v>148</v>
      </c>
      <c r="B58" s="5" t="n">
        <v>-374</v>
      </c>
      <c r="D58" s="5" t="n">
        <v>-374</v>
      </c>
    </row>
    <row r="59" spans="1:6">
      <c r="A59" s="4" t="s">
        <v>149</v>
      </c>
      <c r="C59" s="5" t="n">
        <v>-227000</v>
      </c>
    </row>
    <row r="60" spans="1:6">
      <c r="A60" s="4" t="s">
        <v>150</v>
      </c>
      <c r="B60" s="5" t="n">
        <v>-35005</v>
      </c>
      <c r="C60" s="6" t="n">
        <v>-2</v>
      </c>
      <c r="E60" s="5" t="n">
        <v>-35003</v>
      </c>
    </row>
    <row r="61" spans="1:6">
      <c r="A61" s="4" t="s">
        <v>151</v>
      </c>
      <c r="B61" s="5" t="n">
        <v>-19351</v>
      </c>
      <c r="E61" s="5" t="n">
        <v>-19351</v>
      </c>
    </row>
    <row r="62" spans="1:6">
      <c r="A62" s="4" t="s">
        <v>152</v>
      </c>
      <c r="B62" s="5" t="n">
        <v>-249</v>
      </c>
      <c r="F62" s="5" t="n">
        <v>-249</v>
      </c>
    </row>
    <row r="63" spans="1:6">
      <c r="A63" s="4" t="s">
        <v>165</v>
      </c>
      <c r="C63" s="5" t="n">
        <v>28965000</v>
      </c>
    </row>
    <row r="64" spans="1:6">
      <c r="A64" s="4" t="s">
        <v>166</v>
      </c>
      <c r="B64" s="5" t="n">
        <v>995279</v>
      </c>
      <c r="C64" s="6" t="n">
        <v>290</v>
      </c>
      <c r="D64" s="5" t="n">
        <v>184049</v>
      </c>
      <c r="E64" s="5" t="n">
        <v>833843</v>
      </c>
      <c r="F64" s="5" t="n">
        <v>-22903</v>
      </c>
    </row>
    <row r="65" spans="1:6">
      <c r="A65" s="4" t="s">
        <v>161</v>
      </c>
      <c r="C65" s="5" t="n">
        <v>29141000</v>
      </c>
    </row>
    <row r="66" spans="1:6">
      <c r="A66" s="4" t="s">
        <v>162</v>
      </c>
      <c r="B66" s="6" t="n">
        <v>1045130</v>
      </c>
      <c r="C66" s="6" t="n">
        <v>291</v>
      </c>
      <c r="D66" s="5" t="n">
        <v>178227</v>
      </c>
      <c r="E66" s="5" t="n">
        <v>889266</v>
      </c>
      <c r="F66" s="5" t="n">
        <v>-22654</v>
      </c>
    </row>
    <row r="67" spans="1:6">
      <c r="A67" s="3" t="s">
        <v>143</v>
      </c>
    </row>
    <row r="68" spans="1:6">
      <c r="A68" s="4" t="s">
        <v>149</v>
      </c>
      <c r="B68" s="5" t="n">
        <v>-1296201</v>
      </c>
    </row>
    <row r="69" spans="1:6">
      <c r="A69" s="4" t="s">
        <v>150</v>
      </c>
      <c r="B69" s="6" t="n">
        <v>-190405</v>
      </c>
    </row>
    <row r="70" spans="1:6">
      <c r="A70" s="4" t="s">
        <v>151</v>
      </c>
      <c r="B70" s="5" t="n">
        <v>260052</v>
      </c>
    </row>
    <row r="71" spans="1:6">
      <c r="A71" s="4" t="s">
        <v>152</v>
      </c>
      <c r="B71" s="5" t="n">
        <v>-449</v>
      </c>
    </row>
    <row r="72" spans="1:6">
      <c r="A72" s="4" t="s">
        <v>167</v>
      </c>
      <c r="C72" s="5" t="n">
        <v>27982000</v>
      </c>
    </row>
    <row r="73" spans="1:6">
      <c r="A73" s="4" t="s">
        <v>168</v>
      </c>
      <c r="B73" s="5" t="n">
        <v>1123747</v>
      </c>
      <c r="C73" s="6" t="n">
        <v>280</v>
      </c>
      <c r="D73" s="5" t="n">
        <v>188713</v>
      </c>
      <c r="E73" s="5" t="n">
        <v>957857</v>
      </c>
      <c r="F73" s="5" t="n">
        <v>-23103</v>
      </c>
    </row>
    <row r="74" spans="1:6">
      <c r="A74" s="4" t="s">
        <v>169</v>
      </c>
      <c r="C74" s="5" t="n">
        <v>28965000</v>
      </c>
    </row>
    <row r="75" spans="1:6">
      <c r="A75" s="4" t="s">
        <v>170</v>
      </c>
      <c r="B75" s="5" t="n">
        <v>995279</v>
      </c>
      <c r="C75" s="6" t="n">
        <v>290</v>
      </c>
      <c r="D75" s="5" t="n">
        <v>184049</v>
      </c>
      <c r="E75" s="5" t="n">
        <v>833843</v>
      </c>
      <c r="F75" s="5" t="n">
        <v>-22903</v>
      </c>
    </row>
    <row r="76" spans="1:6">
      <c r="A76" s="3" t="s">
        <v>143</v>
      </c>
    </row>
    <row r="77" spans="1:6">
      <c r="A77" s="4" t="s">
        <v>144</v>
      </c>
      <c r="C77" s="5" t="n">
        <v>3000</v>
      </c>
    </row>
    <row r="78" spans="1:6">
      <c r="A78" s="4" t="s">
        <v>145</v>
      </c>
      <c r="B78" s="5" t="n">
        <v>5075</v>
      </c>
      <c r="D78" s="5" t="n">
        <v>5075</v>
      </c>
    </row>
    <row r="79" spans="1:6">
      <c r="A79" s="4" t="s">
        <v>146</v>
      </c>
      <c r="C79" s="5" t="n">
        <v>73000</v>
      </c>
    </row>
    <row r="80" spans="1:6">
      <c r="A80" s="4" t="s">
        <v>147</v>
      </c>
      <c r="B80" s="5" t="n">
        <v>618</v>
      </c>
      <c r="C80" s="6" t="n">
        <v>1</v>
      </c>
      <c r="D80" s="5" t="n">
        <v>617</v>
      </c>
    </row>
    <row r="81" spans="1:6">
      <c r="A81" s="4" t="s">
        <v>163</v>
      </c>
      <c r="C81" s="5" t="n">
        <v>3000</v>
      </c>
    </row>
    <row r="82" spans="1:6">
      <c r="A82" s="4" t="s">
        <v>164</v>
      </c>
      <c r="B82" s="5" t="n">
        <v>186</v>
      </c>
      <c r="D82" s="5" t="n">
        <v>186</v>
      </c>
    </row>
    <row r="83" spans="1:6">
      <c r="A83" s="4" t="s">
        <v>148</v>
      </c>
      <c r="B83" s="5" t="n">
        <v>-5370</v>
      </c>
      <c r="D83" s="5" t="n">
        <v>-5370</v>
      </c>
    </row>
    <row r="84" spans="1:6">
      <c r="A84" s="4" t="s">
        <v>149</v>
      </c>
      <c r="C84" s="5" t="n">
        <v>-1069000</v>
      </c>
    </row>
    <row r="85" spans="1:6">
      <c r="A85" s="4" t="s">
        <v>150</v>
      </c>
      <c r="B85" s="5" t="n">
        <v>-155400</v>
      </c>
      <c r="C85" s="6" t="n">
        <v>-11</v>
      </c>
      <c r="E85" s="5" t="n">
        <v>-155389</v>
      </c>
    </row>
    <row r="86" spans="1:6">
      <c r="A86" s="4" t="s">
        <v>151</v>
      </c>
      <c r="B86" s="5" t="n">
        <v>77810</v>
      </c>
      <c r="E86" s="5" t="n">
        <v>77810</v>
      </c>
    </row>
    <row r="87" spans="1:6">
      <c r="A87" s="4" t="s">
        <v>152</v>
      </c>
      <c r="B87" s="5" t="n">
        <v>-1894</v>
      </c>
      <c r="F87" s="5" t="n">
        <v>-1894</v>
      </c>
    </row>
    <row r="88" spans="1:6">
      <c r="A88" s="4" t="s">
        <v>171</v>
      </c>
      <c r="C88" s="5" t="n">
        <v>27975000</v>
      </c>
    </row>
    <row r="89" spans="1:6">
      <c r="A89" s="4" t="s">
        <v>172</v>
      </c>
      <c r="B89" s="5" t="n">
        <v>916304</v>
      </c>
      <c r="C89" s="6" t="n">
        <v>280</v>
      </c>
      <c r="D89" s="5" t="n">
        <v>184557</v>
      </c>
      <c r="E89" s="5" t="n">
        <v>756264</v>
      </c>
      <c r="F89" s="5" t="n">
        <v>-24797</v>
      </c>
    </row>
    <row r="90" spans="1:6">
      <c r="A90" s="3" t="s">
        <v>143</v>
      </c>
    </row>
    <row r="91" spans="1:6">
      <c r="A91" s="4" t="s">
        <v>144</v>
      </c>
      <c r="C91" s="5" t="n">
        <v>1000</v>
      </c>
    </row>
    <row r="92" spans="1:6">
      <c r="A92" s="4" t="s">
        <v>145</v>
      </c>
      <c r="B92" s="5" t="n">
        <v>4221</v>
      </c>
      <c r="D92" s="5" t="n">
        <v>4221</v>
      </c>
    </row>
    <row r="93" spans="1:6">
      <c r="A93" s="4" t="s">
        <v>146</v>
      </c>
      <c r="C93" s="5" t="n">
        <v>3000</v>
      </c>
    </row>
    <row r="94" spans="1:6">
      <c r="A94" s="4" t="s">
        <v>147</v>
      </c>
      <c r="B94" s="5" t="n">
        <v>0</v>
      </c>
    </row>
    <row r="95" spans="1:6">
      <c r="A95" s="4" t="s">
        <v>163</v>
      </c>
      <c r="C95" s="5" t="n">
        <v>3000</v>
      </c>
    </row>
    <row r="96" spans="1:6">
      <c r="A96" s="4" t="s">
        <v>164</v>
      </c>
      <c r="B96" s="5" t="n">
        <v>186</v>
      </c>
      <c r="D96" s="5" t="n">
        <v>186</v>
      </c>
    </row>
    <row r="97" spans="1:6">
      <c r="A97" s="4" t="s">
        <v>148</v>
      </c>
      <c r="B97" s="5" t="n">
        <v>-251</v>
      </c>
      <c r="D97" s="5" t="n">
        <v>-251</v>
      </c>
    </row>
    <row r="98" spans="1:6">
      <c r="A98" s="4" t="s">
        <v>151</v>
      </c>
      <c r="B98" s="5" t="n">
        <v>201593</v>
      </c>
      <c r="E98" s="5" t="n">
        <v>201593</v>
      </c>
    </row>
    <row r="99" spans="1:6">
      <c r="A99" s="4" t="s">
        <v>152</v>
      </c>
      <c r="B99" s="5" t="n">
        <v>1694</v>
      </c>
      <c r="F99" s="5" t="n">
        <v>1694</v>
      </c>
    </row>
    <row r="100" spans="1:6">
      <c r="A100" s="4" t="s">
        <v>167</v>
      </c>
      <c r="C100" s="5" t="n">
        <v>27982000</v>
      </c>
    </row>
    <row r="101" spans="1:6">
      <c r="A101" s="4" t="s">
        <v>168</v>
      </c>
      <c r="B101" s="6" t="n">
        <v>1123747</v>
      </c>
      <c r="C101" s="6" t="n">
        <v>280</v>
      </c>
      <c r="D101" s="6" t="n">
        <v>188713</v>
      </c>
      <c r="E101" s="6" t="n">
        <v>957857</v>
      </c>
      <c r="F101" s="6" t="n">
        <v>-23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9</v>
      </c>
      <c r="D1" s="2" t="s">
        <v>1</v>
      </c>
    </row>
    <row r="2" spans="1:5">
      <c r="B2" s="2" t="s">
        <v>2</v>
      </c>
      <c r="C2" s="2" t="s">
        <v>110</v>
      </c>
      <c r="D2" s="2" t="s">
        <v>2</v>
      </c>
      <c r="E2" s="2" t="s">
        <v>110</v>
      </c>
    </row>
    <row r="3" spans="1:5">
      <c r="A3" s="3" t="s">
        <v>479</v>
      </c>
    </row>
    <row r="4" spans="1:5">
      <c r="A4" s="4" t="s">
        <v>480</v>
      </c>
      <c r="B4" s="6" t="n">
        <v>14776</v>
      </c>
      <c r="D4" s="6" t="n">
        <v>43478</v>
      </c>
    </row>
    <row r="5" spans="1:5">
      <c r="A5" s="4" t="s">
        <v>481</v>
      </c>
      <c r="B5" s="5" t="n">
        <v>8602</v>
      </c>
      <c r="D5" s="5" t="n">
        <v>20191</v>
      </c>
    </row>
    <row r="6" spans="1:5">
      <c r="A6" s="4" t="s">
        <v>482</v>
      </c>
      <c r="B6" s="5" t="n">
        <v>1177</v>
      </c>
      <c r="D6" s="5" t="n">
        <v>2437</v>
      </c>
    </row>
    <row r="7" spans="1:5">
      <c r="A7" s="4" t="s">
        <v>136</v>
      </c>
      <c r="B7" s="6" t="n">
        <v>24555</v>
      </c>
      <c r="D7" s="6" t="n">
        <v>66106</v>
      </c>
    </row>
    <row r="8" spans="1:5">
      <c r="A8" s="3" t="s">
        <v>483</v>
      </c>
    </row>
    <row r="9" spans="1:5">
      <c r="A9" s="4" t="s">
        <v>484</v>
      </c>
      <c r="C9" s="6" t="n">
        <v>15886</v>
      </c>
      <c r="E9" s="6" t="n">
        <v>46036</v>
      </c>
    </row>
    <row r="10" spans="1:5">
      <c r="A10" s="4" t="s">
        <v>485</v>
      </c>
      <c r="C10" s="5" t="n">
        <v>7299</v>
      </c>
      <c r="E10" s="5" t="n">
        <v>10237</v>
      </c>
    </row>
    <row r="11" spans="1:5">
      <c r="A11" s="4" t="s">
        <v>136</v>
      </c>
      <c r="C11" s="6" t="n">
        <v>23185</v>
      </c>
      <c r="E11" s="6" t="n">
        <v>562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87</v>
      </c>
    </row>
    <row r="3" spans="1:3">
      <c r="A3" s="4" t="s">
        <v>54</v>
      </c>
      <c r="B3" s="6" t="n">
        <v>10342</v>
      </c>
    </row>
    <row r="4" spans="1:3">
      <c r="A4" s="4" t="s">
        <v>488</v>
      </c>
      <c r="B4" s="5" t="n">
        <v>52556</v>
      </c>
    </row>
    <row r="5" spans="1:3">
      <c r="A5" s="4" t="s">
        <v>489</v>
      </c>
      <c r="B5" s="5" t="n">
        <v>44406</v>
      </c>
    </row>
    <row r="6" spans="1:3">
      <c r="A6" s="4" t="s">
        <v>490</v>
      </c>
      <c r="B6" s="5" t="n">
        <v>39097</v>
      </c>
    </row>
    <row r="7" spans="1:3">
      <c r="A7" s="4" t="s">
        <v>491</v>
      </c>
      <c r="B7" s="5" t="n">
        <v>33995</v>
      </c>
    </row>
    <row r="8" spans="1:3">
      <c r="A8" s="4" t="s">
        <v>492</v>
      </c>
      <c r="B8" s="5" t="n">
        <v>87064</v>
      </c>
    </row>
    <row r="9" spans="1:3">
      <c r="A9" s="4" t="s">
        <v>493</v>
      </c>
      <c r="B9" s="5" t="n">
        <v>267460</v>
      </c>
    </row>
    <row r="10" spans="1:3">
      <c r="A10" s="4" t="s">
        <v>494</v>
      </c>
      <c r="B10" s="5" t="n">
        <v>-27377</v>
      </c>
    </row>
    <row r="11" spans="1:3">
      <c r="A11" s="4" t="s">
        <v>136</v>
      </c>
      <c r="B11" s="6" t="n">
        <v>240083</v>
      </c>
    </row>
    <row r="12" spans="1:3">
      <c r="A12" s="3" t="s">
        <v>495</v>
      </c>
    </row>
    <row r="13" spans="1:3">
      <c r="A13" s="4" t="s">
        <v>54</v>
      </c>
      <c r="C13" s="6" t="n">
        <v>53015</v>
      </c>
    </row>
    <row r="14" spans="1:3">
      <c r="A14" s="4" t="s">
        <v>488</v>
      </c>
      <c r="C14" s="5" t="n">
        <v>47803</v>
      </c>
    </row>
    <row r="15" spans="1:3">
      <c r="A15" s="4" t="s">
        <v>489</v>
      </c>
      <c r="C15" s="5" t="n">
        <v>40629</v>
      </c>
    </row>
    <row r="16" spans="1:3">
      <c r="A16" s="4" t="s">
        <v>490</v>
      </c>
      <c r="C16" s="5" t="n">
        <v>35915</v>
      </c>
    </row>
    <row r="17" spans="1:3">
      <c r="A17" s="4" t="s">
        <v>491</v>
      </c>
      <c r="C17" s="5" t="n">
        <v>31329</v>
      </c>
    </row>
    <row r="18" spans="1:3">
      <c r="A18" s="4" t="s">
        <v>492</v>
      </c>
      <c r="C18" s="5" t="n">
        <v>81746</v>
      </c>
    </row>
    <row r="19" spans="1:3">
      <c r="A19" s="4" t="s">
        <v>136</v>
      </c>
      <c r="C19" s="6" t="n">
        <v>290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6</v>
      </c>
      <c r="B1" s="2" t="s">
        <v>109</v>
      </c>
      <c r="C1" s="2" t="s">
        <v>1</v>
      </c>
    </row>
    <row r="2" spans="1:3">
      <c r="B2" s="2" t="s">
        <v>402</v>
      </c>
      <c r="C2" s="2" t="s">
        <v>402</v>
      </c>
    </row>
    <row r="3" spans="1:3">
      <c r="A3" s="3" t="s">
        <v>238</v>
      </c>
    </row>
    <row r="4" spans="1:3">
      <c r="A4" s="4" t="s">
        <v>497</v>
      </c>
      <c r="B4" s="4" t="s">
        <v>498</v>
      </c>
      <c r="C4" s="4" t="s">
        <v>498</v>
      </c>
    </row>
    <row r="5" spans="1:3">
      <c r="A5" s="4" t="s">
        <v>499</v>
      </c>
      <c r="B5" s="4" t="s">
        <v>500</v>
      </c>
      <c r="C5" s="4" t="s">
        <v>500</v>
      </c>
    </row>
    <row r="6" spans="1:3">
      <c r="A6" s="4" t="s">
        <v>501</v>
      </c>
      <c r="B6" s="6" t="n">
        <v>520</v>
      </c>
      <c r="C6" s="6" t="n">
        <v>28657</v>
      </c>
    </row>
    <row r="7" spans="1:3">
      <c r="A7" s="4" t="s">
        <v>502</v>
      </c>
      <c r="B7" s="6" t="n">
        <v>-1412</v>
      </c>
      <c r="C7" s="6" t="n">
        <v>-60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03</v>
      </c>
      <c r="B1" s="2" t="s">
        <v>411</v>
      </c>
      <c r="C1" s="2" t="s">
        <v>109</v>
      </c>
      <c r="D1" s="2" t="s">
        <v>1</v>
      </c>
    </row>
    <row r="2" spans="1:5">
      <c r="B2" s="2" t="s">
        <v>504</v>
      </c>
      <c r="C2" s="2" t="s">
        <v>2</v>
      </c>
      <c r="D2" s="2" t="s">
        <v>2</v>
      </c>
      <c r="E2" s="2" t="s">
        <v>110</v>
      </c>
    </row>
    <row r="3" spans="1:5">
      <c r="A3" s="4" t="s">
        <v>505</v>
      </c>
    </row>
    <row r="4" spans="1:5">
      <c r="A4" s="3" t="s">
        <v>506</v>
      </c>
    </row>
    <row r="5" spans="1:5">
      <c r="A5" s="4" t="s">
        <v>507</v>
      </c>
      <c r="D5" s="5" t="n">
        <v>0</v>
      </c>
    </row>
    <row r="6" spans="1:5">
      <c r="A6" s="4" t="s">
        <v>508</v>
      </c>
    </row>
    <row r="7" spans="1:5">
      <c r="A7" s="3" t="s">
        <v>506</v>
      </c>
    </row>
    <row r="8" spans="1:5">
      <c r="A8" s="4" t="s">
        <v>509</v>
      </c>
      <c r="D8" s="4" t="s">
        <v>510</v>
      </c>
    </row>
    <row r="9" spans="1:5">
      <c r="A9" s="4" t="s">
        <v>511</v>
      </c>
      <c r="D9" s="5" t="n">
        <v>44702</v>
      </c>
      <c r="E9" s="5" t="n">
        <v>60000</v>
      </c>
    </row>
    <row r="10" spans="1:5">
      <c r="A10" s="4" t="s">
        <v>512</v>
      </c>
      <c r="D10" s="7" t="n">
        <v>171.72</v>
      </c>
      <c r="E10" s="7" t="n">
        <v>115.8</v>
      </c>
    </row>
    <row r="11" spans="1:5">
      <c r="A11" s="4" t="s">
        <v>513</v>
      </c>
    </row>
    <row r="12" spans="1:5">
      <c r="A12" s="3" t="s">
        <v>506</v>
      </c>
    </row>
    <row r="13" spans="1:5">
      <c r="A13" s="4" t="s">
        <v>509</v>
      </c>
      <c r="D13" s="4" t="s">
        <v>510</v>
      </c>
    </row>
    <row r="14" spans="1:5">
      <c r="A14" s="4" t="s">
        <v>511</v>
      </c>
      <c r="D14" s="5" t="n">
        <v>19509</v>
      </c>
      <c r="E14" s="5" t="n">
        <v>31320</v>
      </c>
    </row>
    <row r="15" spans="1:5">
      <c r="A15" s="4" t="s">
        <v>512</v>
      </c>
      <c r="D15" s="7" t="n">
        <v>174.34</v>
      </c>
      <c r="E15" s="7" t="n">
        <v>116.34</v>
      </c>
    </row>
    <row r="16" spans="1:5">
      <c r="A16" s="4" t="s">
        <v>514</v>
      </c>
    </row>
    <row r="17" spans="1:5">
      <c r="A17" s="3" t="s">
        <v>506</v>
      </c>
    </row>
    <row r="18" spans="1:5">
      <c r="A18" s="4" t="s">
        <v>515</v>
      </c>
      <c r="C18" s="6" t="n">
        <v>12149</v>
      </c>
      <c r="D18" s="6" t="n">
        <v>12149</v>
      </c>
    </row>
    <row r="19" spans="1:5">
      <c r="A19" s="4" t="s">
        <v>511</v>
      </c>
      <c r="D19" s="5" t="n">
        <v>64211</v>
      </c>
      <c r="E19" s="5" t="n">
        <v>91320</v>
      </c>
    </row>
    <row r="20" spans="1:5">
      <c r="A20" s="4" t="s">
        <v>512</v>
      </c>
      <c r="D20" s="7" t="n">
        <v>172.51</v>
      </c>
      <c r="E20" s="7" t="n">
        <v>115.98</v>
      </c>
    </row>
    <row r="21" spans="1:5">
      <c r="A21" s="4" t="s">
        <v>516</v>
      </c>
    </row>
    <row r="22" spans="1:5">
      <c r="A22" s="3" t="s">
        <v>506</v>
      </c>
    </row>
    <row r="23" spans="1:5">
      <c r="A23" s="4" t="s">
        <v>515</v>
      </c>
      <c r="C23" s="6" t="n">
        <v>8914</v>
      </c>
      <c r="D23" s="6" t="n">
        <v>8914</v>
      </c>
    </row>
    <row r="24" spans="1:5">
      <c r="A24" s="4" t="s">
        <v>517</v>
      </c>
    </row>
    <row r="25" spans="1:5">
      <c r="A25" s="3" t="s">
        <v>506</v>
      </c>
    </row>
    <row r="26" spans="1:5">
      <c r="A26" s="4" t="s">
        <v>511</v>
      </c>
      <c r="D26" s="5" t="n">
        <v>0</v>
      </c>
    </row>
    <row r="27" spans="1:5">
      <c r="A27" s="4" t="s">
        <v>518</v>
      </c>
    </row>
    <row r="28" spans="1:5">
      <c r="A28" s="3" t="s">
        <v>506</v>
      </c>
    </row>
    <row r="29" spans="1:5">
      <c r="A29" s="4" t="s">
        <v>509</v>
      </c>
      <c r="B29" s="4" t="s">
        <v>510</v>
      </c>
    </row>
    <row r="30" spans="1:5">
      <c r="A30" s="4" t="s">
        <v>519</v>
      </c>
      <c r="B30" s="4" t="s">
        <v>520</v>
      </c>
    </row>
    <row r="31" spans="1:5">
      <c r="A31" s="4" t="s">
        <v>511</v>
      </c>
      <c r="C31" s="5" t="n">
        <v>38174</v>
      </c>
    </row>
    <row r="32" spans="1:5">
      <c r="A32" s="4" t="s">
        <v>512</v>
      </c>
      <c r="C32" s="7" t="n">
        <v>146.96</v>
      </c>
    </row>
    <row r="33" spans="1:5">
      <c r="A33" s="4" t="s">
        <v>521</v>
      </c>
    </row>
    <row r="34" spans="1:5">
      <c r="A34" s="3" t="s">
        <v>506</v>
      </c>
    </row>
    <row r="35" spans="1:5">
      <c r="A35" s="4" t="s">
        <v>522</v>
      </c>
      <c r="B35" s="4" t="s">
        <v>523</v>
      </c>
    </row>
    <row r="36" spans="1:5">
      <c r="A36" s="4" t="s">
        <v>524</v>
      </c>
    </row>
    <row r="37" spans="1:5">
      <c r="A37" s="3" t="s">
        <v>506</v>
      </c>
    </row>
    <row r="38" spans="1:5">
      <c r="A38" s="4" t="s">
        <v>525</v>
      </c>
      <c r="B38" s="4" t="s">
        <v>526</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10</v>
      </c>
    </row>
    <row r="3" spans="1:3">
      <c r="A3" s="4" t="s">
        <v>528</v>
      </c>
    </row>
    <row r="4" spans="1:3">
      <c r="A4" s="3" t="s">
        <v>506</v>
      </c>
    </row>
    <row r="5" spans="1:3">
      <c r="A5" s="4" t="s">
        <v>511</v>
      </c>
      <c r="B5" s="5" t="n">
        <v>44702</v>
      </c>
      <c r="C5" s="5" t="n">
        <v>60000</v>
      </c>
    </row>
    <row r="6" spans="1:3">
      <c r="A6" s="4" t="s">
        <v>512</v>
      </c>
      <c r="B6" s="7" t="n">
        <v>171.72</v>
      </c>
      <c r="C6" s="7" t="n">
        <v>115.8</v>
      </c>
    </row>
    <row r="7" spans="1:3">
      <c r="A7" s="4" t="s">
        <v>529</v>
      </c>
    </row>
    <row r="8" spans="1:3">
      <c r="A8" s="3" t="s">
        <v>506</v>
      </c>
    </row>
    <row r="9" spans="1:3">
      <c r="A9" s="4" t="s">
        <v>511</v>
      </c>
      <c r="B9" s="5" t="n">
        <v>19509</v>
      </c>
      <c r="C9" s="5" t="n">
        <v>31320</v>
      </c>
    </row>
    <row r="10" spans="1:3">
      <c r="A10" s="4" t="s">
        <v>512</v>
      </c>
      <c r="B10" s="7" t="n">
        <v>174.34</v>
      </c>
      <c r="C10" s="7" t="n">
        <v>116.34</v>
      </c>
    </row>
    <row r="11" spans="1:3">
      <c r="A11" s="4" t="s">
        <v>530</v>
      </c>
    </row>
    <row r="12" spans="1:3">
      <c r="A12" s="3" t="s">
        <v>506</v>
      </c>
    </row>
    <row r="13" spans="1:3">
      <c r="A13" s="4" t="s">
        <v>511</v>
      </c>
      <c r="B13" s="5" t="n">
        <v>64211</v>
      </c>
      <c r="C13" s="5" t="n">
        <v>91320</v>
      </c>
    </row>
    <row r="14" spans="1:3">
      <c r="A14" s="4" t="s">
        <v>512</v>
      </c>
      <c r="B14" s="7" t="n">
        <v>172.51</v>
      </c>
      <c r="C14" s="7" t="n">
        <v>115.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531</v>
      </c>
      <c r="B1" s="2" t="s">
        <v>109</v>
      </c>
      <c r="D1" s="2" t="s">
        <v>1</v>
      </c>
    </row>
    <row r="2" spans="1:6">
      <c r="B2" s="2" t="s">
        <v>532</v>
      </c>
      <c r="C2" s="2" t="s">
        <v>533</v>
      </c>
      <c r="D2" s="2" t="s">
        <v>532</v>
      </c>
      <c r="E2" s="2" t="s">
        <v>533</v>
      </c>
      <c r="F2" s="2" t="s">
        <v>534</v>
      </c>
    </row>
    <row r="3" spans="1:6">
      <c r="A3" s="3" t="s">
        <v>535</v>
      </c>
    </row>
    <row r="4" spans="1:6">
      <c r="A4" s="4" t="s">
        <v>536</v>
      </c>
      <c r="D4" s="4" t="s">
        <v>453</v>
      </c>
    </row>
    <row r="5" spans="1:6">
      <c r="A5" s="4" t="s">
        <v>537</v>
      </c>
      <c r="B5" s="6" t="n">
        <v>-311000</v>
      </c>
      <c r="D5" s="6" t="n">
        <v>66000</v>
      </c>
    </row>
    <row r="6" spans="1:6">
      <c r="A6" s="4" t="s">
        <v>537</v>
      </c>
      <c r="C6" s="6" t="n">
        <v>-807000</v>
      </c>
      <c r="E6" s="6" t="n">
        <v>259000</v>
      </c>
    </row>
    <row r="7" spans="1:6">
      <c r="A7" s="4" t="s">
        <v>538</v>
      </c>
    </row>
    <row r="8" spans="1:6">
      <c r="A8" s="3" t="s">
        <v>535</v>
      </c>
    </row>
    <row r="9" spans="1:6">
      <c r="A9" s="4" t="s">
        <v>539</v>
      </c>
      <c r="B9" s="5" t="n">
        <v>4</v>
      </c>
      <c r="D9" s="5" t="n">
        <v>4</v>
      </c>
    </row>
    <row r="10" spans="1:6">
      <c r="A10" s="4" t="s">
        <v>536</v>
      </c>
      <c r="D10" s="4" t="s">
        <v>540</v>
      </c>
    </row>
    <row r="11" spans="1:6">
      <c r="A11" s="4" t="s">
        <v>541</v>
      </c>
    </row>
    <row r="12" spans="1:6">
      <c r="A12" s="3" t="s">
        <v>535</v>
      </c>
    </row>
    <row r="13" spans="1:6">
      <c r="A13" s="4" t="s">
        <v>542</v>
      </c>
      <c r="B13" s="6" t="n">
        <v>273000</v>
      </c>
      <c r="D13" s="6" t="n">
        <v>273000</v>
      </c>
    </row>
    <row r="14" spans="1:6">
      <c r="A14" s="4" t="s">
        <v>543</v>
      </c>
      <c r="B14" s="5" t="n">
        <v>-451000</v>
      </c>
      <c r="D14" s="5" t="n">
        <v>1322000</v>
      </c>
    </row>
    <row r="15" spans="1:6">
      <c r="A15" s="4" t="s">
        <v>543</v>
      </c>
      <c r="C15" s="5" t="n">
        <v>998000</v>
      </c>
      <c r="E15" s="5" t="n">
        <v>8356000</v>
      </c>
    </row>
    <row r="16" spans="1:6">
      <c r="A16" s="4" t="s">
        <v>544</v>
      </c>
      <c r="B16" s="5" t="n">
        <v>833000</v>
      </c>
      <c r="D16" s="5" t="n">
        <v>1049000</v>
      </c>
    </row>
    <row r="17" spans="1:6">
      <c r="A17" s="4" t="s">
        <v>544</v>
      </c>
      <c r="C17" s="5" t="n">
        <v>5127000</v>
      </c>
      <c r="E17" s="5" t="n">
        <v>7293000</v>
      </c>
    </row>
    <row r="18" spans="1:6">
      <c r="A18" s="4" t="s">
        <v>545</v>
      </c>
      <c r="C18" s="5" t="n">
        <v>363000</v>
      </c>
      <c r="E18" s="5" t="n">
        <v>1843000</v>
      </c>
    </row>
    <row r="19" spans="1:6">
      <c r="A19" s="4" t="s">
        <v>384</v>
      </c>
    </row>
    <row r="20" spans="1:6">
      <c r="A20" s="3" t="s">
        <v>535</v>
      </c>
    </row>
    <row r="21" spans="1:6">
      <c r="A21" s="4" t="s">
        <v>542</v>
      </c>
      <c r="B21" s="5" t="n">
        <v>165000</v>
      </c>
      <c r="D21" s="5" t="n">
        <v>165000</v>
      </c>
    </row>
    <row r="22" spans="1:6">
      <c r="A22" s="4" t="s">
        <v>546</v>
      </c>
    </row>
    <row r="23" spans="1:6">
      <c r="A23" s="3" t="s">
        <v>535</v>
      </c>
    </row>
    <row r="24" spans="1:6">
      <c r="A24" s="4" t="s">
        <v>547</v>
      </c>
      <c r="B24" s="5" t="n">
        <v>192000</v>
      </c>
      <c r="C24" s="6" t="n">
        <v>504000</v>
      </c>
      <c r="D24" s="5" t="n">
        <v>338000</v>
      </c>
      <c r="E24" s="6" t="n">
        <v>1241000</v>
      </c>
    </row>
    <row r="25" spans="1:6">
      <c r="A25" s="4" t="s">
        <v>548</v>
      </c>
    </row>
    <row r="26" spans="1:6">
      <c r="A26" s="3" t="s">
        <v>535</v>
      </c>
    </row>
    <row r="27" spans="1:6">
      <c r="A27" s="4" t="s">
        <v>542</v>
      </c>
      <c r="B27" s="5" t="n">
        <v>438000</v>
      </c>
      <c r="D27" s="5" t="n">
        <v>438000</v>
      </c>
    </row>
    <row r="28" spans="1:6">
      <c r="A28" s="4" t="s">
        <v>549</v>
      </c>
    </row>
    <row r="29" spans="1:6">
      <c r="A29" s="3" t="s">
        <v>535</v>
      </c>
    </row>
    <row r="30" spans="1:6">
      <c r="A30" s="4" t="s">
        <v>550</v>
      </c>
      <c r="B30" s="5" t="n">
        <v>31228000</v>
      </c>
      <c r="D30" s="5" t="n">
        <v>31228000</v>
      </c>
      <c r="F30" s="6" t="n">
        <v>0</v>
      </c>
    </row>
    <row r="31" spans="1:6">
      <c r="A31" s="4" t="s">
        <v>551</v>
      </c>
    </row>
    <row r="32" spans="1:6">
      <c r="A32" s="3" t="s">
        <v>535</v>
      </c>
    </row>
    <row r="33" spans="1:6">
      <c r="A33" s="4" t="s">
        <v>542</v>
      </c>
      <c r="B33" s="5" t="n">
        <v>273000</v>
      </c>
      <c r="D33" s="5" t="n">
        <v>273000</v>
      </c>
    </row>
    <row r="34" spans="1:6">
      <c r="A34" s="4" t="s">
        <v>552</v>
      </c>
    </row>
    <row r="35" spans="1:6">
      <c r="A35" s="3" t="s">
        <v>535</v>
      </c>
    </row>
    <row r="36" spans="1:6">
      <c r="A36" s="4" t="s">
        <v>550</v>
      </c>
      <c r="B36" s="5" t="n">
        <v>17191000</v>
      </c>
      <c r="D36" s="5" t="n">
        <v>17191000</v>
      </c>
    </row>
    <row r="37" spans="1:6">
      <c r="A37" s="4" t="s">
        <v>553</v>
      </c>
    </row>
    <row r="38" spans="1:6">
      <c r="A38" s="3" t="s">
        <v>535</v>
      </c>
    </row>
    <row r="39" spans="1:6">
      <c r="A39" s="4" t="s">
        <v>542</v>
      </c>
      <c r="B39" s="5" t="n">
        <v>165000</v>
      </c>
      <c r="D39" s="5" t="n">
        <v>165000</v>
      </c>
    </row>
    <row r="40" spans="1:6">
      <c r="A40" s="4" t="s">
        <v>554</v>
      </c>
    </row>
    <row r="41" spans="1:6">
      <c r="A41" s="3" t="s">
        <v>535</v>
      </c>
    </row>
    <row r="42" spans="1:6">
      <c r="A42" s="4" t="s">
        <v>550</v>
      </c>
      <c r="B42" s="6" t="n">
        <v>14037000</v>
      </c>
      <c r="D42" s="6" t="n">
        <v>1403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55</v>
      </c>
      <c r="B1" s="2" t="s">
        <v>109</v>
      </c>
      <c r="G1" s="2" t="s">
        <v>1</v>
      </c>
    </row>
    <row r="2" spans="1:7">
      <c r="B2" s="2" t="s">
        <v>504</v>
      </c>
      <c r="C2" s="2" t="s">
        <v>556</v>
      </c>
      <c r="D2" s="2" t="s">
        <v>110</v>
      </c>
      <c r="E2" s="2" t="s">
        <v>412</v>
      </c>
      <c r="F2" s="2" t="s">
        <v>557</v>
      </c>
      <c r="G2" s="2" t="s">
        <v>2</v>
      </c>
    </row>
    <row r="3" spans="1:7">
      <c r="A3" s="3" t="s">
        <v>558</v>
      </c>
    </row>
    <row r="4" spans="1:7">
      <c r="A4" s="4" t="s">
        <v>559</v>
      </c>
      <c r="G4" s="6" t="n">
        <v>159807</v>
      </c>
    </row>
    <row r="5" spans="1:7">
      <c r="A5" s="4" t="s">
        <v>560</v>
      </c>
      <c r="G5" s="5" t="n">
        <v>1296201</v>
      </c>
    </row>
    <row r="6" spans="1:7">
      <c r="A6" s="4" t="s">
        <v>561</v>
      </c>
      <c r="G6" s="7" t="n">
        <v>146.89</v>
      </c>
    </row>
    <row r="7" spans="1:7">
      <c r="A7" s="4" t="s">
        <v>562</v>
      </c>
      <c r="B7" s="6" t="n">
        <v>155400</v>
      </c>
      <c r="C7" s="6" t="n">
        <v>35005</v>
      </c>
      <c r="D7" s="6" t="n">
        <v>26660</v>
      </c>
      <c r="E7" s="6" t="n">
        <v>124736</v>
      </c>
      <c r="F7" s="6" t="n">
        <v>9999</v>
      </c>
      <c r="G7" s="6" t="n">
        <v>190405</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247</v>
      </c>
    </row>
    <row r="3" spans="1:3">
      <c r="A3" s="4" t="s">
        <v>564</v>
      </c>
      <c r="B3" s="6" t="n">
        <v>207</v>
      </c>
    </row>
    <row r="4" spans="1:3">
      <c r="A4" s="4" t="s">
        <v>564</v>
      </c>
      <c r="C4" s="6" t="n">
        <v>0</v>
      </c>
    </row>
    <row r="5" spans="1:3">
      <c r="A5" s="4" t="s">
        <v>565</v>
      </c>
      <c r="B5" s="5" t="n">
        <v>-23310</v>
      </c>
      <c r="C5" s="5" t="n">
        <v>-22654</v>
      </c>
    </row>
    <row r="6" spans="1:3">
      <c r="A6" s="4" t="s">
        <v>136</v>
      </c>
      <c r="B6" s="6" t="n">
        <v>-23103</v>
      </c>
      <c r="C6" s="6" t="n">
        <v>-226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9</v>
      </c>
      <c r="D1" s="2" t="s">
        <v>1</v>
      </c>
    </row>
    <row r="2" spans="1:5">
      <c r="B2" s="2" t="s">
        <v>2</v>
      </c>
      <c r="C2" s="2" t="s">
        <v>110</v>
      </c>
      <c r="D2" s="2" t="s">
        <v>2</v>
      </c>
      <c r="E2" s="2" t="s">
        <v>110</v>
      </c>
    </row>
    <row r="3" spans="1:5">
      <c r="A3" s="3" t="s">
        <v>567</v>
      </c>
    </row>
    <row r="4" spans="1:5">
      <c r="A4" s="4" t="s">
        <v>568</v>
      </c>
      <c r="B4" s="5" t="n">
        <v>27978000</v>
      </c>
      <c r="C4" s="5" t="n">
        <v>29157000</v>
      </c>
      <c r="D4" s="5" t="n">
        <v>28515000</v>
      </c>
      <c r="E4" s="5" t="n">
        <v>29807000</v>
      </c>
    </row>
    <row r="5" spans="1:5">
      <c r="A5" s="4" t="s">
        <v>569</v>
      </c>
      <c r="B5" s="5" t="n">
        <v>271000</v>
      </c>
      <c r="C5" s="5" t="n">
        <v>240000</v>
      </c>
      <c r="D5" s="5" t="n">
        <v>317000</v>
      </c>
      <c r="E5" s="5" t="n">
        <v>256000</v>
      </c>
    </row>
    <row r="6" spans="1:5">
      <c r="A6" s="4" t="s">
        <v>570</v>
      </c>
      <c r="B6" s="5" t="n">
        <v>28249000</v>
      </c>
      <c r="C6" s="5" t="n">
        <v>29397000</v>
      </c>
      <c r="D6" s="5" t="n">
        <v>28832000</v>
      </c>
      <c r="E6" s="5" t="n">
        <v>30063000</v>
      </c>
    </row>
    <row r="7" spans="1:5">
      <c r="A7" s="4" t="s">
        <v>530</v>
      </c>
    </row>
    <row r="8" spans="1:5">
      <c r="A8" s="3" t="s">
        <v>567</v>
      </c>
    </row>
    <row r="9" spans="1:5">
      <c r="A9" s="4" t="s">
        <v>571</v>
      </c>
      <c r="B9" s="5" t="n">
        <v>15000</v>
      </c>
      <c r="C9" s="5" t="n">
        <v>1000</v>
      </c>
      <c r="D9" s="5" t="n">
        <v>34000</v>
      </c>
      <c r="E9" s="5" t="n">
        <v>1000</v>
      </c>
    </row>
    <row r="10" spans="1:5">
      <c r="A10" s="4" t="s">
        <v>572</v>
      </c>
    </row>
    <row r="11" spans="1:5">
      <c r="A11" s="3" t="s">
        <v>567</v>
      </c>
    </row>
    <row r="12" spans="1:5">
      <c r="A12" s="4" t="s">
        <v>571</v>
      </c>
      <c r="B12" s="5" t="n">
        <v>153000</v>
      </c>
      <c r="C12" s="5" t="n">
        <v>84000</v>
      </c>
      <c r="D12" s="5" t="n">
        <v>153000</v>
      </c>
      <c r="E12" s="5" t="n">
        <v>84000</v>
      </c>
    </row>
    <row r="13" spans="1:5">
      <c r="A13" s="4" t="s">
        <v>573</v>
      </c>
    </row>
    <row r="14" spans="1:5">
      <c r="A14" s="3" t="s">
        <v>567</v>
      </c>
    </row>
    <row r="15" spans="1:5">
      <c r="A15" s="4" t="s">
        <v>571</v>
      </c>
      <c r="B15" s="5" t="n">
        <v>0</v>
      </c>
      <c r="C15" s="5" t="n">
        <v>185000</v>
      </c>
      <c r="D15" s="5" t="n">
        <v>0</v>
      </c>
      <c r="E15" s="5" t="n">
        <v>185000</v>
      </c>
    </row>
    <row r="16" spans="1:5">
      <c r="A16" s="4" t="s">
        <v>574</v>
      </c>
    </row>
    <row r="17" spans="1:5">
      <c r="A17" s="3" t="s">
        <v>567</v>
      </c>
    </row>
    <row r="18" spans="1:5">
      <c r="A18" s="4" t="s">
        <v>571</v>
      </c>
      <c r="B18" s="5" t="n">
        <v>1000</v>
      </c>
      <c r="C18" s="5" t="n">
        <v>0</v>
      </c>
      <c r="D18" s="5" t="n">
        <v>1000</v>
      </c>
      <c r="E18" s="5" t="n">
        <v>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575</v>
      </c>
      <c r="B1" s="2" t="s">
        <v>109</v>
      </c>
      <c r="D1" s="2" t="s">
        <v>1</v>
      </c>
    </row>
    <row r="2" spans="1:6">
      <c r="B2" s="2" t="s">
        <v>402</v>
      </c>
      <c r="C2" s="2" t="s">
        <v>533</v>
      </c>
      <c r="D2" s="2" t="s">
        <v>576</v>
      </c>
      <c r="E2" s="2" t="s">
        <v>533</v>
      </c>
      <c r="F2" s="2" t="s">
        <v>534</v>
      </c>
    </row>
    <row r="3" spans="1:6">
      <c r="A3" s="3" t="s">
        <v>577</v>
      </c>
    </row>
    <row r="4" spans="1:6">
      <c r="A4" s="4" t="s">
        <v>578</v>
      </c>
      <c r="D4" s="5" t="n">
        <v>6</v>
      </c>
    </row>
    <row r="5" spans="1:6">
      <c r="A5" s="4" t="s">
        <v>112</v>
      </c>
      <c r="B5" s="6" t="n">
        <v>938735000</v>
      </c>
      <c r="C5" s="6" t="n">
        <v>873800000</v>
      </c>
      <c r="D5" s="6" t="n">
        <v>1757779000</v>
      </c>
      <c r="E5" s="6" t="n">
        <v>1626307000</v>
      </c>
    </row>
    <row r="6" spans="1:6">
      <c r="A6" s="4" t="s">
        <v>579</v>
      </c>
      <c r="B6" s="5" t="n">
        <v>255766000</v>
      </c>
      <c r="C6" s="5" t="n">
        <v>244718000</v>
      </c>
      <c r="D6" s="5" t="n">
        <v>321480000</v>
      </c>
      <c r="E6" s="5" t="n">
        <v>295716000</v>
      </c>
    </row>
    <row r="7" spans="1:6">
      <c r="A7" s="4" t="s">
        <v>73</v>
      </c>
      <c r="B7" s="5" t="n">
        <v>1888351000</v>
      </c>
      <c r="D7" s="5" t="n">
        <v>1888351000</v>
      </c>
      <c r="F7" s="6" t="n">
        <v>1427206000</v>
      </c>
    </row>
    <row r="8" spans="1:6">
      <c r="A8" s="4" t="s">
        <v>580</v>
      </c>
      <c r="B8" s="5" t="n">
        <v>616864000</v>
      </c>
      <c r="D8" s="5" t="n">
        <v>616864000</v>
      </c>
      <c r="F8" s="5" t="n">
        <v>589692000</v>
      </c>
    </row>
    <row r="9" spans="1:6">
      <c r="A9" s="4" t="s">
        <v>581</v>
      </c>
      <c r="B9" s="5" t="n">
        <v>32172000</v>
      </c>
      <c r="D9" s="5" t="n">
        <v>32172000</v>
      </c>
      <c r="F9" s="5" t="n">
        <v>30870000</v>
      </c>
    </row>
    <row r="10" spans="1:6">
      <c r="A10" s="4" t="s">
        <v>582</v>
      </c>
    </row>
    <row r="11" spans="1:6">
      <c r="A11" s="3" t="s">
        <v>577</v>
      </c>
    </row>
    <row r="12" spans="1:6">
      <c r="A12" s="4" t="s">
        <v>73</v>
      </c>
      <c r="B12" s="5" t="n">
        <v>923729000</v>
      </c>
      <c r="D12" s="5" t="n">
        <v>923729000</v>
      </c>
      <c r="F12" s="5" t="n">
        <v>592342000</v>
      </c>
    </row>
    <row r="13" spans="1:6">
      <c r="A13" s="4" t="s">
        <v>583</v>
      </c>
    </row>
    <row r="14" spans="1:6">
      <c r="A14" s="3" t="s">
        <v>577</v>
      </c>
    </row>
    <row r="15" spans="1:6">
      <c r="A15" s="4" t="s">
        <v>73</v>
      </c>
      <c r="B15" s="5" t="n">
        <v>430309000</v>
      </c>
      <c r="D15" s="5" t="n">
        <v>430309000</v>
      </c>
      <c r="F15" s="5" t="n">
        <v>240411000</v>
      </c>
    </row>
    <row r="16" spans="1:6">
      <c r="A16" s="4" t="s">
        <v>584</v>
      </c>
    </row>
    <row r="17" spans="1:6">
      <c r="A17" s="3" t="s">
        <v>577</v>
      </c>
    </row>
    <row r="18" spans="1:6">
      <c r="A18" s="4" t="s">
        <v>73</v>
      </c>
      <c r="B18" s="5" t="n">
        <v>116096000</v>
      </c>
      <c r="D18" s="5" t="n">
        <v>116096000</v>
      </c>
      <c r="F18" s="5" t="n">
        <v>94157000</v>
      </c>
    </row>
    <row r="19" spans="1:6">
      <c r="A19" s="4" t="s">
        <v>585</v>
      </c>
    </row>
    <row r="20" spans="1:6">
      <c r="A20" s="3" t="s">
        <v>577</v>
      </c>
    </row>
    <row r="21" spans="1:6">
      <c r="A21" s="4" t="s">
        <v>73</v>
      </c>
      <c r="B21" s="5" t="n">
        <v>54052000</v>
      </c>
      <c r="D21" s="5" t="n">
        <v>54052000</v>
      </c>
      <c r="F21" s="5" t="n">
        <v>76370000</v>
      </c>
    </row>
    <row r="22" spans="1:6">
      <c r="A22" s="4" t="s">
        <v>586</v>
      </c>
    </row>
    <row r="23" spans="1:6">
      <c r="A23" s="3" t="s">
        <v>577</v>
      </c>
    </row>
    <row r="24" spans="1:6">
      <c r="A24" s="4" t="s">
        <v>73</v>
      </c>
      <c r="B24" s="5" t="n">
        <v>46864000</v>
      </c>
      <c r="D24" s="5" t="n">
        <v>46864000</v>
      </c>
      <c r="F24" s="5" t="n">
        <v>71285000</v>
      </c>
    </row>
    <row r="25" spans="1:6">
      <c r="A25" s="4" t="s">
        <v>587</v>
      </c>
    </row>
    <row r="26" spans="1:6">
      <c r="A26" s="3" t="s">
        <v>577</v>
      </c>
    </row>
    <row r="27" spans="1:6">
      <c r="A27" s="4" t="s">
        <v>73</v>
      </c>
      <c r="B27" s="5" t="n">
        <v>37734000</v>
      </c>
      <c r="D27" s="5" t="n">
        <v>37734000</v>
      </c>
      <c r="F27" s="5" t="n">
        <v>14618000</v>
      </c>
    </row>
    <row r="28" spans="1:6">
      <c r="A28" s="4" t="s">
        <v>588</v>
      </c>
    </row>
    <row r="29" spans="1:6">
      <c r="A29" s="3" t="s">
        <v>577</v>
      </c>
    </row>
    <row r="30" spans="1:6">
      <c r="A30" s="4" t="s">
        <v>73</v>
      </c>
      <c r="B30" s="5" t="n">
        <v>238674000</v>
      </c>
      <c r="D30" s="5" t="n">
        <v>238674000</v>
      </c>
      <c r="F30" s="5" t="n">
        <v>95501000</v>
      </c>
    </row>
    <row r="31" spans="1:6">
      <c r="A31" s="4" t="s">
        <v>589</v>
      </c>
    </row>
    <row r="32" spans="1:6">
      <c r="A32" s="3" t="s">
        <v>577</v>
      </c>
    </row>
    <row r="33" spans="1:6">
      <c r="A33" s="4" t="s">
        <v>590</v>
      </c>
      <c r="D33" s="5" t="n">
        <v>0</v>
      </c>
    </row>
    <row r="34" spans="1:6">
      <c r="A34" s="4" t="s">
        <v>579</v>
      </c>
      <c r="B34" s="5" t="n">
        <v>-73813000</v>
      </c>
      <c r="C34" s="5" t="n">
        <v>-66049000</v>
      </c>
      <c r="D34" s="5" t="n">
        <v>-198080000</v>
      </c>
      <c r="E34" s="5" t="n">
        <v>-184437000</v>
      </c>
    </row>
    <row r="35" spans="1:6">
      <c r="A35" s="4" t="s">
        <v>591</v>
      </c>
      <c r="B35" s="5" t="n">
        <v>315586000</v>
      </c>
      <c r="D35" s="5" t="n">
        <v>315586000</v>
      </c>
      <c r="F35" s="6" t="n">
        <v>214302000</v>
      </c>
    </row>
    <row r="36" spans="1:6">
      <c r="A36" s="4" t="s">
        <v>592</v>
      </c>
    </row>
    <row r="37" spans="1:6">
      <c r="A37" s="3" t="s">
        <v>577</v>
      </c>
    </row>
    <row r="38" spans="1:6">
      <c r="A38" s="4" t="s">
        <v>112</v>
      </c>
      <c r="B38" s="5" t="n">
        <v>396649000</v>
      </c>
      <c r="C38" s="5" t="n">
        <v>388039000</v>
      </c>
      <c r="D38" s="5" t="n">
        <v>814069000</v>
      </c>
      <c r="E38" s="5" t="n">
        <v>788981000</v>
      </c>
    </row>
    <row r="39" spans="1:6">
      <c r="A39" s="4" t="s">
        <v>593</v>
      </c>
    </row>
    <row r="40" spans="1:6">
      <c r="A40" s="3" t="s">
        <v>577</v>
      </c>
    </row>
    <row r="41" spans="1:6">
      <c r="A41" s="4" t="s">
        <v>112</v>
      </c>
      <c r="B41" s="5" t="n">
        <v>71927000</v>
      </c>
      <c r="C41" s="5" t="n">
        <v>46243000</v>
      </c>
      <c r="D41" s="5" t="n">
        <v>196892000</v>
      </c>
      <c r="E41" s="5" t="n">
        <v>129758000</v>
      </c>
    </row>
    <row r="42" spans="1:6">
      <c r="A42" s="4" t="s">
        <v>594</v>
      </c>
    </row>
    <row r="43" spans="1:6">
      <c r="A43" s="3" t="s">
        <v>577</v>
      </c>
    </row>
    <row r="44" spans="1:6">
      <c r="A44" s="4" t="s">
        <v>112</v>
      </c>
      <c r="B44" s="5" t="n">
        <v>14406000</v>
      </c>
      <c r="C44" s="5" t="n">
        <v>20087000</v>
      </c>
      <c r="D44" s="5" t="n">
        <v>62328000</v>
      </c>
      <c r="E44" s="5" t="n">
        <v>69161000</v>
      </c>
    </row>
    <row r="45" spans="1:6">
      <c r="A45" s="4" t="s">
        <v>595</v>
      </c>
    </row>
    <row r="46" spans="1:6">
      <c r="A46" s="3" t="s">
        <v>577</v>
      </c>
    </row>
    <row r="47" spans="1:6">
      <c r="A47" s="4" t="s">
        <v>112</v>
      </c>
      <c r="B47" s="5" t="n">
        <v>5286000</v>
      </c>
      <c r="C47" s="5" t="n">
        <v>9172000</v>
      </c>
      <c r="D47" s="5" t="n">
        <v>28059000</v>
      </c>
      <c r="E47" s="5" t="n">
        <v>40608000</v>
      </c>
    </row>
    <row r="48" spans="1:6">
      <c r="A48" s="4" t="s">
        <v>596</v>
      </c>
    </row>
    <row r="49" spans="1:6">
      <c r="A49" s="3" t="s">
        <v>577</v>
      </c>
    </row>
    <row r="50" spans="1:6">
      <c r="A50" s="4" t="s">
        <v>112</v>
      </c>
      <c r="B50" s="5" t="n">
        <v>36799000</v>
      </c>
      <c r="C50" s="5" t="n">
        <v>18703000</v>
      </c>
      <c r="D50" s="5" t="n">
        <v>63808000</v>
      </c>
      <c r="E50" s="5" t="n">
        <v>39404000</v>
      </c>
    </row>
    <row r="51" spans="1:6">
      <c r="A51" s="4" t="s">
        <v>597</v>
      </c>
    </row>
    <row r="52" spans="1:6">
      <c r="A52" s="3" t="s">
        <v>577</v>
      </c>
    </row>
    <row r="53" spans="1:6">
      <c r="A53" s="4" t="s">
        <v>579</v>
      </c>
      <c r="B53" s="5" t="n">
        <v>147189000</v>
      </c>
      <c r="C53" s="5" t="n">
        <v>141080000</v>
      </c>
      <c r="D53" s="5" t="n">
        <v>292293000</v>
      </c>
      <c r="E53" s="5" t="n">
        <v>280978000</v>
      </c>
    </row>
    <row r="54" spans="1:6">
      <c r="A54" s="4" t="s">
        <v>598</v>
      </c>
    </row>
    <row r="55" spans="1:6">
      <c r="A55" s="3" t="s">
        <v>577</v>
      </c>
    </row>
    <row r="56" spans="1:6">
      <c r="A56" s="4" t="s">
        <v>579</v>
      </c>
      <c r="B56" s="5" t="n">
        <v>15110000</v>
      </c>
      <c r="C56" s="5" t="n">
        <v>8791000</v>
      </c>
      <c r="D56" s="5" t="n">
        <v>40522000</v>
      </c>
      <c r="E56" s="5" t="n">
        <v>22689000</v>
      </c>
    </row>
    <row r="57" spans="1:6">
      <c r="A57" s="4" t="s">
        <v>599</v>
      </c>
    </row>
    <row r="58" spans="1:6">
      <c r="A58" s="3" t="s">
        <v>577</v>
      </c>
    </row>
    <row r="59" spans="1:6">
      <c r="A59" s="4" t="s">
        <v>579</v>
      </c>
      <c r="B59" s="5" t="n">
        <v>1128000</v>
      </c>
      <c r="C59" s="5" t="n">
        <v>1685000</v>
      </c>
      <c r="D59" s="5" t="n">
        <v>12967000</v>
      </c>
      <c r="E59" s="5" t="n">
        <v>11596000</v>
      </c>
    </row>
    <row r="60" spans="1:6">
      <c r="A60" s="4" t="s">
        <v>600</v>
      </c>
    </row>
    <row r="61" spans="1:6">
      <c r="A61" s="3" t="s">
        <v>577</v>
      </c>
    </row>
    <row r="62" spans="1:6">
      <c r="A62" s="4" t="s">
        <v>579</v>
      </c>
      <c r="B62" s="5" t="n">
        <v>-745000</v>
      </c>
      <c r="C62" s="5" t="n">
        <v>-635000</v>
      </c>
      <c r="D62" s="5" t="n">
        <v>1428000</v>
      </c>
      <c r="E62" s="5" t="n">
        <v>3856000</v>
      </c>
    </row>
    <row r="63" spans="1:6">
      <c r="A63" s="4" t="s">
        <v>601</v>
      </c>
    </row>
    <row r="64" spans="1:6">
      <c r="A64" s="3" t="s">
        <v>577</v>
      </c>
    </row>
    <row r="65" spans="1:6">
      <c r="A65" s="4" t="s">
        <v>579</v>
      </c>
      <c r="B65" s="5" t="n">
        <v>8192000</v>
      </c>
      <c r="C65" s="5" t="n">
        <v>4513000</v>
      </c>
      <c r="D65" s="5" t="n">
        <v>15282000</v>
      </c>
      <c r="E65" s="5" t="n">
        <v>10150000</v>
      </c>
    </row>
    <row r="66" spans="1:6">
      <c r="A66" s="4" t="s">
        <v>602</v>
      </c>
    </row>
    <row r="67" spans="1:6">
      <c r="A67" s="3" t="s">
        <v>577</v>
      </c>
    </row>
    <row r="68" spans="1:6">
      <c r="A68" s="4" t="s">
        <v>112</v>
      </c>
      <c r="B68" s="5" t="n">
        <v>413668000</v>
      </c>
      <c r="C68" s="5" t="n">
        <v>391556000</v>
      </c>
      <c r="D68" s="5" t="n">
        <v>592623000</v>
      </c>
      <c r="E68" s="5" t="n">
        <v>558395000</v>
      </c>
    </row>
    <row r="69" spans="1:6">
      <c r="A69" s="4" t="s">
        <v>603</v>
      </c>
    </row>
    <row r="70" spans="1:6">
      <c r="A70" s="3" t="s">
        <v>577</v>
      </c>
    </row>
    <row r="71" spans="1:6">
      <c r="A71" s="4" t="s">
        <v>579</v>
      </c>
      <c r="B71" s="6" t="n">
        <v>158705000</v>
      </c>
      <c r="C71" s="6" t="n">
        <v>155333000</v>
      </c>
      <c r="D71" s="6" t="n">
        <v>157068000</v>
      </c>
      <c r="E71" s="6" t="n">
        <v>1508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0</v>
      </c>
    </row>
    <row r="3" spans="1:3">
      <c r="A3" s="3" t="s">
        <v>174</v>
      </c>
    </row>
    <row r="4" spans="1:3">
      <c r="A4" s="4" t="s">
        <v>123</v>
      </c>
      <c r="B4" s="6" t="n">
        <v>260052</v>
      </c>
      <c r="C4" s="6" t="n">
        <v>240339</v>
      </c>
    </row>
    <row r="5" spans="1:3">
      <c r="A5" s="3" t="s">
        <v>175</v>
      </c>
    </row>
    <row r="6" spans="1:3">
      <c r="A6" s="4" t="s">
        <v>176</v>
      </c>
      <c r="B6" s="5" t="n">
        <v>29437</v>
      </c>
      <c r="C6" s="5" t="n">
        <v>33547</v>
      </c>
    </row>
    <row r="7" spans="1:3">
      <c r="A7" s="4" t="s">
        <v>177</v>
      </c>
      <c r="B7" s="5" t="n">
        <v>0</v>
      </c>
      <c r="C7" s="5" t="n">
        <v>447</v>
      </c>
    </row>
    <row r="8" spans="1:3">
      <c r="A8" s="4" t="s">
        <v>178</v>
      </c>
      <c r="B8" s="5" t="n">
        <v>693</v>
      </c>
      <c r="C8" s="5" t="n">
        <v>1971</v>
      </c>
    </row>
    <row r="9" spans="1:3">
      <c r="A9" s="4" t="s">
        <v>179</v>
      </c>
      <c r="B9" s="5" t="n">
        <v>-1020</v>
      </c>
      <c r="C9" s="5" t="n">
        <v>5094</v>
      </c>
    </row>
    <row r="10" spans="1:3">
      <c r="A10" s="4" t="s">
        <v>145</v>
      </c>
      <c r="B10" s="5" t="n">
        <v>12766</v>
      </c>
      <c r="C10" s="5" t="n">
        <v>11540</v>
      </c>
    </row>
    <row r="11" spans="1:3">
      <c r="A11" s="4" t="s">
        <v>180</v>
      </c>
      <c r="B11" s="5" t="n">
        <v>-1755</v>
      </c>
      <c r="C11" s="5" t="n">
        <v>-1319</v>
      </c>
    </row>
    <row r="12" spans="1:3">
      <c r="A12" s="4" t="s">
        <v>181</v>
      </c>
      <c r="B12" s="5" t="n">
        <v>679</v>
      </c>
      <c r="C12" s="5" t="n">
        <v>87</v>
      </c>
    </row>
    <row r="13" spans="1:3">
      <c r="A13" s="4" t="s">
        <v>182</v>
      </c>
      <c r="B13" s="5" t="n">
        <v>1382</v>
      </c>
      <c r="C13" s="5" t="n">
        <v>180</v>
      </c>
    </row>
    <row r="14" spans="1:3">
      <c r="A14" s="4" t="s">
        <v>183</v>
      </c>
      <c r="B14" s="5" t="n">
        <v>0</v>
      </c>
      <c r="C14" s="5" t="n">
        <v>295</v>
      </c>
    </row>
    <row r="15" spans="1:3">
      <c r="A15" s="3" t="s">
        <v>184</v>
      </c>
    </row>
    <row r="16" spans="1:3">
      <c r="A16" s="4" t="s">
        <v>185</v>
      </c>
      <c r="B16" s="5" t="n">
        <v>-108982</v>
      </c>
      <c r="C16" s="5" t="n">
        <v>-115638</v>
      </c>
    </row>
    <row r="17" spans="1:3">
      <c r="A17" s="4" t="s">
        <v>186</v>
      </c>
      <c r="B17" s="5" t="n">
        <v>-87104</v>
      </c>
      <c r="C17" s="5" t="n">
        <v>-54373</v>
      </c>
    </row>
    <row r="18" spans="1:3">
      <c r="A18" s="4" t="s">
        <v>187</v>
      </c>
      <c r="B18" s="5" t="n">
        <v>-19970</v>
      </c>
      <c r="C18" s="5" t="n">
        <v>-19808</v>
      </c>
    </row>
    <row r="19" spans="1:3">
      <c r="A19" s="4" t="s">
        <v>65</v>
      </c>
      <c r="B19" s="5" t="n">
        <v>-5781</v>
      </c>
      <c r="C19" s="5" t="n">
        <v>-357</v>
      </c>
    </row>
    <row r="20" spans="1:3">
      <c r="A20" s="4" t="s">
        <v>188</v>
      </c>
      <c r="B20" s="5" t="n">
        <v>-1692</v>
      </c>
    </row>
    <row r="21" spans="1:3">
      <c r="A21" s="4" t="s">
        <v>72</v>
      </c>
      <c r="B21" s="5" t="n">
        <v>-5924</v>
      </c>
      <c r="C21" s="5" t="n">
        <v>3714</v>
      </c>
    </row>
    <row r="22" spans="1:3">
      <c r="A22" s="4" t="s">
        <v>76</v>
      </c>
      <c r="B22" s="5" t="n">
        <v>119794</v>
      </c>
      <c r="C22" s="5" t="n">
        <v>134495</v>
      </c>
    </row>
    <row r="23" spans="1:3">
      <c r="A23" s="4" t="s">
        <v>79</v>
      </c>
      <c r="B23" s="5" t="n">
        <v>21504</v>
      </c>
      <c r="C23" s="5" t="n">
        <v>15455</v>
      </c>
    </row>
    <row r="24" spans="1:3">
      <c r="A24" s="4" t="s">
        <v>80</v>
      </c>
      <c r="B24" s="5" t="n">
        <v>23545</v>
      </c>
      <c r="C24" s="5" t="n">
        <v>25373</v>
      </c>
    </row>
    <row r="25" spans="1:3">
      <c r="A25" s="4" t="s">
        <v>189</v>
      </c>
      <c r="B25" s="5" t="n">
        <v>1101</v>
      </c>
      <c r="C25" s="5" t="n">
        <v>-1302</v>
      </c>
    </row>
    <row r="26" spans="1:3">
      <c r="A26" s="4" t="s">
        <v>190</v>
      </c>
      <c r="B26" s="5" t="n">
        <v>238725</v>
      </c>
      <c r="C26" s="5" t="n">
        <v>279740</v>
      </c>
    </row>
    <row r="27" spans="1:3">
      <c r="A27" s="3" t="s">
        <v>191</v>
      </c>
    </row>
    <row r="28" spans="1:3">
      <c r="A28" s="4" t="s">
        <v>192</v>
      </c>
      <c r="B28" s="5" t="n">
        <v>-23664</v>
      </c>
      <c r="C28" s="5" t="n">
        <v>-21832</v>
      </c>
    </row>
    <row r="29" spans="1:3">
      <c r="A29" s="4" t="s">
        <v>193</v>
      </c>
      <c r="B29" s="5" t="n">
        <v>266</v>
      </c>
      <c r="C29" s="5" t="n">
        <v>68</v>
      </c>
    </row>
    <row r="30" spans="1:3">
      <c r="A30" s="4" t="s">
        <v>194</v>
      </c>
      <c r="B30" s="5" t="n">
        <v>-23398</v>
      </c>
      <c r="C30" s="5" t="n">
        <v>-21764</v>
      </c>
    </row>
    <row r="31" spans="1:3">
      <c r="A31" s="3" t="s">
        <v>195</v>
      </c>
    </row>
    <row r="32" spans="1:3">
      <c r="A32" s="4" t="s">
        <v>196</v>
      </c>
      <c r="B32" s="5" t="n">
        <v>69336</v>
      </c>
      <c r="C32" s="5" t="n">
        <v>162001</v>
      </c>
    </row>
    <row r="33" spans="1:3">
      <c r="A33" s="4" t="s">
        <v>197</v>
      </c>
      <c r="B33" s="5" t="n">
        <v>-63178</v>
      </c>
      <c r="C33" s="5" t="n">
        <v>-161621</v>
      </c>
    </row>
    <row r="34" spans="1:3">
      <c r="A34" s="4" t="s">
        <v>198</v>
      </c>
      <c r="B34" s="5" t="n">
        <v>0</v>
      </c>
      <c r="C34" s="5" t="n">
        <v>-1292</v>
      </c>
    </row>
    <row r="35" spans="1:3">
      <c r="A35" s="4" t="s">
        <v>199</v>
      </c>
      <c r="B35" s="5" t="n">
        <v>618</v>
      </c>
      <c r="C35" s="5" t="n">
        <v>475</v>
      </c>
    </row>
    <row r="36" spans="1:3">
      <c r="A36" s="4" t="s">
        <v>200</v>
      </c>
      <c r="B36" s="5" t="n">
        <v>3145</v>
      </c>
      <c r="C36" s="5" t="n">
        <v>0</v>
      </c>
    </row>
    <row r="37" spans="1:3">
      <c r="A37" s="4" t="s">
        <v>201</v>
      </c>
      <c r="B37" s="5" t="n">
        <v>-190405</v>
      </c>
      <c r="C37" s="5" t="n">
        <v>-161395</v>
      </c>
    </row>
    <row r="38" spans="1:3">
      <c r="A38" s="4" t="s">
        <v>202</v>
      </c>
      <c r="B38" s="5" t="n">
        <v>-5995</v>
      </c>
      <c r="C38" s="5" t="n">
        <v>-4900</v>
      </c>
    </row>
    <row r="39" spans="1:3">
      <c r="A39" s="4" t="s">
        <v>203</v>
      </c>
      <c r="B39" s="5" t="n">
        <v>-448</v>
      </c>
      <c r="C39" s="5" t="n">
        <v>-425</v>
      </c>
    </row>
    <row r="40" spans="1:3">
      <c r="A40" s="4" t="s">
        <v>204</v>
      </c>
      <c r="B40" s="5" t="n">
        <v>-186927</v>
      </c>
      <c r="C40" s="5" t="n">
        <v>-167157</v>
      </c>
    </row>
    <row r="41" spans="1:3">
      <c r="A41" s="4" t="s">
        <v>205</v>
      </c>
      <c r="B41" s="5" t="n">
        <v>-1228</v>
      </c>
      <c r="C41" s="5" t="n">
        <v>-4851</v>
      </c>
    </row>
    <row r="42" spans="1:3">
      <c r="A42" s="4" t="s">
        <v>206</v>
      </c>
      <c r="B42" s="5" t="n">
        <v>27172</v>
      </c>
      <c r="C42" s="5" t="n">
        <v>85968</v>
      </c>
    </row>
    <row r="43" spans="1:3">
      <c r="A43" s="4" t="s">
        <v>207</v>
      </c>
      <c r="B43" s="5" t="n">
        <v>589692</v>
      </c>
      <c r="C43" s="5" t="n">
        <v>429970</v>
      </c>
    </row>
    <row r="44" spans="1:3">
      <c r="A44" s="4" t="s">
        <v>208</v>
      </c>
      <c r="B44" s="5" t="n">
        <v>616864</v>
      </c>
      <c r="C44" s="5" t="n">
        <v>515938</v>
      </c>
    </row>
    <row r="45" spans="1:3">
      <c r="A45" s="3" t="s">
        <v>209</v>
      </c>
    </row>
    <row r="46" spans="1:3">
      <c r="A46" s="4" t="s">
        <v>210</v>
      </c>
      <c r="B46" s="5" t="n">
        <v>47482</v>
      </c>
      <c r="C46" s="5" t="n">
        <v>29646</v>
      </c>
    </row>
    <row r="47" spans="1:3">
      <c r="A47" s="4" t="s">
        <v>211</v>
      </c>
      <c r="B47" s="5" t="n">
        <v>1749</v>
      </c>
      <c r="C47" s="5" t="n">
        <v>3158</v>
      </c>
    </row>
    <row r="48" spans="1:3">
      <c r="A48" s="4" t="s">
        <v>212</v>
      </c>
      <c r="B48" s="5" t="n">
        <v>45732</v>
      </c>
    </row>
    <row r="49" spans="1:3">
      <c r="A49" s="3" t="s">
        <v>213</v>
      </c>
    </row>
    <row r="50" spans="1:3">
      <c r="A50" s="4" t="s">
        <v>214</v>
      </c>
      <c r="B50" s="5" t="n">
        <v>1444</v>
      </c>
      <c r="C50" s="5" t="n">
        <v>798</v>
      </c>
    </row>
    <row r="51" spans="1:3">
      <c r="A51" s="4" t="s">
        <v>215</v>
      </c>
      <c r="B51" s="6" t="n">
        <v>38</v>
      </c>
      <c r="C51" s="6" t="n">
        <v>47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3"/>
    <col customWidth="1" max="2" min="2" width="36"/>
    <col customWidth="1" max="3" min="3" width="21"/>
    <col customWidth="1" max="4" min="4" width="36"/>
    <col customWidth="1" max="5" min="5" width="21"/>
    <col customWidth="1" max="6" min="6" width="36"/>
    <col customWidth="1" max="7" min="7" width="21"/>
  </cols>
  <sheetData>
    <row r="1" spans="1:7">
      <c r="A1" s="1" t="s">
        <v>604</v>
      </c>
      <c r="B1" s="2" t="s">
        <v>605</v>
      </c>
      <c r="C1" s="2" t="s">
        <v>534</v>
      </c>
      <c r="D1" s="2" t="s">
        <v>605</v>
      </c>
      <c r="E1" s="2" t="s">
        <v>533</v>
      </c>
      <c r="F1" s="2" t="s">
        <v>605</v>
      </c>
      <c r="G1" s="2" t="s">
        <v>533</v>
      </c>
    </row>
    <row r="2" spans="1:7">
      <c r="A2" s="3" t="s">
        <v>606</v>
      </c>
    </row>
    <row r="3" spans="1:7">
      <c r="A3" s="4" t="s">
        <v>112</v>
      </c>
      <c r="D3" s="6" t="n">
        <v>938735</v>
      </c>
      <c r="E3" s="6" t="n">
        <v>873800</v>
      </c>
      <c r="F3" s="6" t="n">
        <v>1757779</v>
      </c>
      <c r="G3" s="6" t="n">
        <v>1626307</v>
      </c>
    </row>
    <row r="4" spans="1:7">
      <c r="A4" s="4" t="s">
        <v>607</v>
      </c>
      <c r="B4" s="5" t="n">
        <v>2</v>
      </c>
      <c r="D4" s="5" t="n">
        <v>2</v>
      </c>
      <c r="F4" s="5" t="n">
        <v>2</v>
      </c>
    </row>
    <row r="5" spans="1:7">
      <c r="A5" s="4" t="s">
        <v>608</v>
      </c>
      <c r="B5" s="5" t="n">
        <v>2</v>
      </c>
      <c r="D5" s="5" t="n">
        <v>2</v>
      </c>
      <c r="F5" s="5" t="n">
        <v>2</v>
      </c>
    </row>
    <row r="6" spans="1:7">
      <c r="A6" s="4" t="s">
        <v>609</v>
      </c>
      <c r="B6" s="6" t="n">
        <v>209690</v>
      </c>
      <c r="C6" s="6" t="n">
        <v>213796</v>
      </c>
      <c r="D6" s="6" t="n">
        <v>209690</v>
      </c>
      <c r="F6" s="6" t="n">
        <v>209690</v>
      </c>
    </row>
    <row r="7" spans="1:7">
      <c r="A7" s="4" t="s">
        <v>610</v>
      </c>
    </row>
    <row r="8" spans="1:7">
      <c r="A8" s="3" t="s">
        <v>606</v>
      </c>
    </row>
    <row r="9" spans="1:7">
      <c r="A9" s="4" t="s">
        <v>112</v>
      </c>
      <c r="D9" s="6" t="n">
        <v>293082</v>
      </c>
      <c r="E9" s="6" t="n">
        <v>300785</v>
      </c>
      <c r="F9" s="6" t="n">
        <v>586860</v>
      </c>
      <c r="G9" s="6" t="n">
        <v>599992</v>
      </c>
    </row>
    <row r="10" spans="1:7">
      <c r="A10" s="4" t="s">
        <v>611</v>
      </c>
      <c r="D10" s="4" t="s">
        <v>612</v>
      </c>
      <c r="E10" s="4" t="s">
        <v>613</v>
      </c>
      <c r="F10" s="4" t="s">
        <v>614</v>
      </c>
      <c r="G10" s="4" t="s">
        <v>615</v>
      </c>
    </row>
    <row r="11" spans="1:7">
      <c r="A11" s="4" t="s">
        <v>616</v>
      </c>
    </row>
    <row r="12" spans="1:7">
      <c r="A12" s="3" t="s">
        <v>606</v>
      </c>
    </row>
    <row r="13" spans="1:7">
      <c r="A13" s="4" t="s">
        <v>112</v>
      </c>
      <c r="D13" s="6" t="n">
        <v>255990</v>
      </c>
      <c r="E13" s="6" t="n">
        <v>262768</v>
      </c>
      <c r="F13" s="6" t="n">
        <v>474406</v>
      </c>
      <c r="G13" s="6" t="n">
        <v>489781</v>
      </c>
    </row>
    <row r="14" spans="1:7">
      <c r="A14" s="4" t="s">
        <v>611</v>
      </c>
      <c r="D14" s="4" t="s">
        <v>617</v>
      </c>
      <c r="E14" s="4" t="s">
        <v>618</v>
      </c>
      <c r="F14" s="4" t="s">
        <v>619</v>
      </c>
      <c r="G14" s="4" t="s">
        <v>618</v>
      </c>
    </row>
    <row r="15" spans="1:7">
      <c r="A15" s="4" t="s">
        <v>620</v>
      </c>
    </row>
    <row r="16" spans="1:7">
      <c r="A16" s="3" t="s">
        <v>606</v>
      </c>
    </row>
    <row r="17" spans="1:7">
      <c r="A17" s="4" t="s">
        <v>611</v>
      </c>
      <c r="D17" s="4" t="s">
        <v>621</v>
      </c>
      <c r="E17" s="4" t="s">
        <v>622</v>
      </c>
      <c r="F17" s="4" t="s">
        <v>623</v>
      </c>
      <c r="G17" s="4" t="s">
        <v>618</v>
      </c>
    </row>
    <row r="18" spans="1:7">
      <c r="A18" s="4" t="s">
        <v>624</v>
      </c>
    </row>
    <row r="19" spans="1:7">
      <c r="A19" s="3" t="s">
        <v>606</v>
      </c>
    </row>
    <row r="20" spans="1:7">
      <c r="A20" s="4" t="s">
        <v>611</v>
      </c>
      <c r="B20" s="4" t="s">
        <v>625</v>
      </c>
      <c r="C20" s="4" t="s">
        <v>626</v>
      </c>
    </row>
    <row r="21" spans="1:7">
      <c r="A21" s="4" t="s">
        <v>627</v>
      </c>
    </row>
    <row r="22" spans="1:7">
      <c r="A22" s="3" t="s">
        <v>606</v>
      </c>
    </row>
    <row r="23" spans="1:7">
      <c r="A23" s="4" t="s">
        <v>609</v>
      </c>
      <c r="B23" s="6" t="n">
        <v>194367</v>
      </c>
      <c r="C23" s="6" t="n">
        <v>196702</v>
      </c>
      <c r="D23" s="6" t="n">
        <v>194367</v>
      </c>
      <c r="F23" s="6" t="n">
        <v>194367</v>
      </c>
    </row>
    <row r="24" spans="1:7">
      <c r="A24" s="4" t="s">
        <v>628</v>
      </c>
    </row>
    <row r="25" spans="1:7">
      <c r="A25" s="3" t="s">
        <v>606</v>
      </c>
    </row>
    <row r="26" spans="1:7">
      <c r="A26" s="4" t="s">
        <v>609</v>
      </c>
      <c r="B26" s="6" t="n">
        <v>15323</v>
      </c>
      <c r="C26" s="6" t="n">
        <v>17094</v>
      </c>
      <c r="D26" s="6" t="n">
        <v>15323</v>
      </c>
      <c r="F26" s="6" t="n">
        <v>153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29</v>
      </c>
      <c r="B1" s="1" t="s">
        <v>630</v>
      </c>
      <c r="C1" s="2" t="s">
        <v>631</v>
      </c>
    </row>
    <row r="2" spans="1:3">
      <c r="A2" s="4" t="s">
        <v>632</v>
      </c>
    </row>
    <row r="3" spans="1:3">
      <c r="A3" s="4" t="s">
        <v>633</v>
      </c>
      <c r="B3" s="4" t="s">
        <v>634</v>
      </c>
      <c r="C3" s="6" t="n">
        <v>720000</v>
      </c>
    </row>
    <row r="4" spans="1:3">
      <c r="A4" s="4" t="s">
        <v>633</v>
      </c>
      <c r="B4" s="4" t="s">
        <v>634</v>
      </c>
      <c r="C4" s="5" t="n">
        <v>-1069000</v>
      </c>
    </row>
    <row r="5" spans="1:3">
      <c r="A5" s="4" t="s">
        <v>633</v>
      </c>
      <c r="B5" s="4" t="s">
        <v>634</v>
      </c>
      <c r="C5" s="6" t="n">
        <v>-2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10</v>
      </c>
    </row>
    <row r="3" spans="1:3">
      <c r="A3" s="3" t="s">
        <v>217</v>
      </c>
    </row>
    <row r="4" spans="1:3">
      <c r="A4" s="4" t="s">
        <v>218</v>
      </c>
      <c r="B4" s="6" t="n">
        <v>5302</v>
      </c>
      <c r="C4" s="6" t="n">
        <v>3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3:23:06Z</dcterms:created>
  <dcterms:modified xmlns:dcterms="http://purl.org/dc/terms/" xmlns:xsi="http://www.w3.org/2001/XMLSchema-instance" xsi:type="dcterms:W3CDTF">2020-02-06T13:23:06Z</dcterms:modified>
</cp:coreProperties>
</file>